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Description of Business and Sum" sheetId="7" state="visible" r:id="rId7"/>
    <sheet xmlns:r="http://schemas.openxmlformats.org/officeDocument/2006/relationships" name="Derivative Liabilities" sheetId="8" state="visible" r:id="rId8"/>
    <sheet xmlns:r="http://schemas.openxmlformats.org/officeDocument/2006/relationships" name="Prepaid Expenses and Other Curr" sheetId="9" state="visible" r:id="rId9"/>
    <sheet xmlns:r="http://schemas.openxmlformats.org/officeDocument/2006/relationships" name="Property and Equipment" sheetId="10" state="visible" r:id="rId10"/>
    <sheet xmlns:r="http://schemas.openxmlformats.org/officeDocument/2006/relationships" name="Commitments and Contingencies" sheetId="11" state="visible" r:id="rId11"/>
    <sheet xmlns:r="http://schemas.openxmlformats.org/officeDocument/2006/relationships" name="Equity" sheetId="12" state="visible" r:id="rId12"/>
    <sheet xmlns:r="http://schemas.openxmlformats.org/officeDocument/2006/relationships" name="Income Taxes" sheetId="13" state="visible" r:id="rId13"/>
    <sheet xmlns:r="http://schemas.openxmlformats.org/officeDocument/2006/relationships" name="Subsequent Event" sheetId="14" state="visible" r:id="rId14"/>
    <sheet xmlns:r="http://schemas.openxmlformats.org/officeDocument/2006/relationships" name="Description of Business and S_2" sheetId="15" state="visible" r:id="rId15"/>
    <sheet xmlns:r="http://schemas.openxmlformats.org/officeDocument/2006/relationships" name="Description of Business and S_3" sheetId="16" state="visible" r:id="rId16"/>
    <sheet xmlns:r="http://schemas.openxmlformats.org/officeDocument/2006/relationships" name="Derivative Liabilities (Tables)" sheetId="17" state="visible" r:id="rId17"/>
    <sheet xmlns:r="http://schemas.openxmlformats.org/officeDocument/2006/relationships" name="Prepaid Expenses and Other Cu_2" sheetId="18" state="visible" r:id="rId18"/>
    <sheet xmlns:r="http://schemas.openxmlformats.org/officeDocument/2006/relationships" name="Property and Equipment (Tables)" sheetId="19" state="visible" r:id="rId19"/>
    <sheet xmlns:r="http://schemas.openxmlformats.org/officeDocument/2006/relationships" name="Commitments and Contingencies (" sheetId="20" state="visible" r:id="rId20"/>
    <sheet xmlns:r="http://schemas.openxmlformats.org/officeDocument/2006/relationships" name="Equity (Tables)" sheetId="21" state="visible" r:id="rId21"/>
    <sheet xmlns:r="http://schemas.openxmlformats.org/officeDocument/2006/relationships" name="Income Taxes (Tables)" sheetId="22" state="visible" r:id="rId22"/>
    <sheet xmlns:r="http://schemas.openxmlformats.org/officeDocument/2006/relationships" name="Description of Business and S_4" sheetId="23" state="visible" r:id="rId23"/>
    <sheet xmlns:r="http://schemas.openxmlformats.org/officeDocument/2006/relationships" name="Description of Business and S_5" sheetId="24" state="visible" r:id="rId24"/>
    <sheet xmlns:r="http://schemas.openxmlformats.org/officeDocument/2006/relationships" name="Description of Business and S_6" sheetId="25" state="visible" r:id="rId25"/>
    <sheet xmlns:r="http://schemas.openxmlformats.org/officeDocument/2006/relationships" name="Description of Business and S_7" sheetId="26" state="visible" r:id="rId26"/>
    <sheet xmlns:r="http://schemas.openxmlformats.org/officeDocument/2006/relationships" name="Derivative Liabilities (Details" sheetId="27" state="visible" r:id="rId27"/>
    <sheet xmlns:r="http://schemas.openxmlformats.org/officeDocument/2006/relationships" name="Derivative Liabilities (Detai_2" sheetId="28" state="visible" r:id="rId28"/>
    <sheet xmlns:r="http://schemas.openxmlformats.org/officeDocument/2006/relationships" name="Derivative Liabilities (Detai_3" sheetId="29" state="visible" r:id="rId29"/>
    <sheet xmlns:r="http://schemas.openxmlformats.org/officeDocument/2006/relationships" name="Prepaid Expenses and Other Cu_3" sheetId="30" state="visible" r:id="rId30"/>
    <sheet xmlns:r="http://schemas.openxmlformats.org/officeDocument/2006/relationships" name="Prepaid Expenses and Other Cu_4" sheetId="31" state="visible" r:id="rId31"/>
    <sheet xmlns:r="http://schemas.openxmlformats.org/officeDocument/2006/relationships" name="Property and Equipment (Details" sheetId="32" state="visible" r:id="rId32"/>
    <sheet xmlns:r="http://schemas.openxmlformats.org/officeDocument/2006/relationships" name="Property and Equipment (Detai_2" sheetId="33" state="visible" r:id="rId33"/>
    <sheet xmlns:r="http://schemas.openxmlformats.org/officeDocument/2006/relationships" name="Property and Equipment (Detai_3" sheetId="34" state="visible" r:id="rId34"/>
    <sheet xmlns:r="http://schemas.openxmlformats.org/officeDocument/2006/relationships" name="Commitments and Contingencies_2" sheetId="35" state="visible" r:id="rId35"/>
    <sheet xmlns:r="http://schemas.openxmlformats.org/officeDocument/2006/relationships" name="Commitments and Contingencies_3" sheetId="36" state="visible" r:id="rId36"/>
    <sheet xmlns:r="http://schemas.openxmlformats.org/officeDocument/2006/relationships" name="Equity (Details)" sheetId="37" state="visible" r:id="rId37"/>
    <sheet xmlns:r="http://schemas.openxmlformats.org/officeDocument/2006/relationships" name="Equity (Details 1)" sheetId="38" state="visible" r:id="rId38"/>
    <sheet xmlns:r="http://schemas.openxmlformats.org/officeDocument/2006/relationships" name="Equity (Details Textual)" sheetId="39" state="visible" r:id="rId39"/>
    <sheet xmlns:r="http://schemas.openxmlformats.org/officeDocument/2006/relationships" name="Income Taxes (Details)" sheetId="40" state="visible" r:id="rId40"/>
    <sheet xmlns:r="http://schemas.openxmlformats.org/officeDocument/2006/relationships" name="Income Taxes (Details 1)" sheetId="41" state="visible" r:id="rId41"/>
    <sheet xmlns:r="http://schemas.openxmlformats.org/officeDocument/2006/relationships" name="Income Taxes (Details Textual)" sheetId="42" state="visible" r:id="rId42"/>
    <sheet xmlns:r="http://schemas.openxmlformats.org/officeDocument/2006/relationships" name="Subsequent Event (Details)" sheetId="43" state="visible" r:id="rId43"/>
  </sheets>
  <definedNames/>
  <calcPr calcId="124519" fullCalcOnLoad="1"/>
</workbook>
</file>

<file path=xl/sharedStrings.xml><?xml version="1.0" encoding="utf-8"?>
<sst xmlns="http://schemas.openxmlformats.org/spreadsheetml/2006/main" uniqueCount="603">
  <si>
    <t>Document and Entity Information - USD ($)</t>
  </si>
  <si>
    <t>12 Months Ended</t>
  </si>
  <si>
    <t>Dec. 31, 2018</t>
  </si>
  <si>
    <t>Mar. 15, 2019</t>
  </si>
  <si>
    <t>Jun. 29, 2018</t>
  </si>
  <si>
    <t>Document and Entity Information [Abstract]</t>
  </si>
  <si>
    <t>Entity Registrant Name</t>
  </si>
  <si>
    <t>Actinium Pharmaceuticals, Inc.</t>
  </si>
  <si>
    <t>Entity Central Index Key</t>
  </si>
  <si>
    <t>0001388320</t>
  </si>
  <si>
    <t>Trading Symbol</t>
  </si>
  <si>
    <t>ATNM</t>
  </si>
  <si>
    <t>Amendment Flag</t>
  </si>
  <si>
    <t>false</t>
  </si>
  <si>
    <t>Current Fiscal Year End Date</t>
  </si>
  <si>
    <t>--12-31</t>
  </si>
  <si>
    <t>Document Type</t>
  </si>
  <si>
    <t>10-K</t>
  </si>
  <si>
    <t>Document Period End Date</t>
  </si>
  <si>
    <t>Dec. 31,
		2018</t>
  </si>
  <si>
    <t>Document Fiscal Period Focus</t>
  </si>
  <si>
    <t>FY</t>
  </si>
  <si>
    <t>Document Fiscal Year Focus</t>
  </si>
  <si>
    <t>2018</t>
  </si>
  <si>
    <t>Entity Well-known Seasoned Issuer</t>
  </si>
  <si>
    <t>No</t>
  </si>
  <si>
    <t>Entity Voluntary Filers</t>
  </si>
  <si>
    <t>Entity Current Reporting Status</t>
  </si>
  <si>
    <t>Yes</t>
  </si>
  <si>
    <t>Entity Filer Category</t>
  </si>
  <si>
    <t>Accelerated Filer</t>
  </si>
  <si>
    <t>Entity Shell Company</t>
  </si>
  <si>
    <t>Entity Ex Transition Period</t>
  </si>
  <si>
    <t>Entity Small Business</t>
  </si>
  <si>
    <t>true</t>
  </si>
  <si>
    <t>Entity Emerging Growth Company</t>
  </si>
  <si>
    <t>Entity Public Float</t>
  </si>
  <si>
    <t>Entity Common Stock, Shares Outstanding</t>
  </si>
  <si>
    <t>Consolidated Balance Sheets - USD ($)</t>
  </si>
  <si>
    <t>Dec. 31, 2017</t>
  </si>
  <si>
    <t>Current Assets:</t>
  </si>
  <si>
    <t>Cash and cash equivalents</t>
  </si>
  <si>
    <t>Restricted cash - current</t>
  </si>
  <si>
    <t xml:space="preserve"> </t>
  </si>
  <si>
    <t>Prepaid expenses and other current assets</t>
  </si>
  <si>
    <t>Total Current Assets</t>
  </si>
  <si>
    <t>Property and equipment, net of accumulated depreciation of $266,381 and $215,660</t>
  </si>
  <si>
    <t>Security deposit</t>
  </si>
  <si>
    <t>Restricted cash</t>
  </si>
  <si>
    <t>Total Assets</t>
  </si>
  <si>
    <t>Current Liabilities:</t>
  </si>
  <si>
    <t>Accounts payable and accrued expenses</t>
  </si>
  <si>
    <t>Note payable</t>
  </si>
  <si>
    <t>Derivative liabilities</t>
  </si>
  <si>
    <t>Total Current Liabilities</t>
  </si>
  <si>
    <t>Long-term capital lease obligation</t>
  </si>
  <si>
    <t>Total Liabilities</t>
  </si>
  <si>
    <t>Commitments and contingencies</t>
  </si>
  <si>
    <t>Stockholders' Equity:</t>
  </si>
  <si>
    <t>Preferred stock, $0.001 par value; 50,000,000 shares authorized, 0 shares issued and outstanding</t>
  </si>
  <si>
    <t>Common stock, $0.001 par value; 600,000,000 and 400,000,000 shares authorized; 115,703,044 and 80,072,334 shares issued and outstanding</t>
  </si>
  <si>
    <t>Additional paid-in capital</t>
  </si>
  <si>
    <t>Accumulated deficit</t>
  </si>
  <si>
    <t>Total Stockholders' Equity</t>
  </si>
  <si>
    <t>Total Liabilities and Stockholders' Equity</t>
  </si>
  <si>
    <t>Consolidated Balance Sheets (Parenthetical) - USD ($)</t>
  </si>
  <si>
    <t>Statement of Financial Position [Abstract]</t>
  </si>
  <si>
    <t>Property and equipment, net of accumulated deprecia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Dec. 31, 2016</t>
  </si>
  <si>
    <t>Income Statement [Abstract]</t>
  </si>
  <si>
    <t>Revenue</t>
  </si>
  <si>
    <t>Operating expenses:</t>
  </si>
  <si>
    <t>Research and development, net of reimbursements</t>
  </si>
  <si>
    <t>General and administrative</t>
  </si>
  <si>
    <t>Total operating expenses</t>
  </si>
  <si>
    <t>Loss from operations</t>
  </si>
  <si>
    <t>Other income (expense):</t>
  </si>
  <si>
    <t>Interest income (expense)</t>
  </si>
  <si>
    <t>Gain on change in fair value of derivative liabilities</t>
  </si>
  <si>
    <t>Total other income (expense)</t>
  </si>
  <si>
    <t>Net loss</t>
  </si>
  <si>
    <t>Net loss per common share - basic and diluted</t>
  </si>
  <si>
    <t>Weighted average common shares outstanding - basic and diluted</t>
  </si>
  <si>
    <t>Consolidated Statement of Changes in Stockholders' Equity - USD ($)</t>
  </si>
  <si>
    <t>Common Stock</t>
  </si>
  <si>
    <t>Additional Paid-In Capital</t>
  </si>
  <si>
    <t>Accumulated Deficit</t>
  </si>
  <si>
    <t>Total</t>
  </si>
  <si>
    <t>Balance at Dec. 31, 2015</t>
  </si>
  <si>
    <t>Balance, shares at Dec. 31, 2015</t>
  </si>
  <si>
    <t>Stock-based compensation</t>
  </si>
  <si>
    <t>Stock-based compensation, shares</t>
  </si>
  <si>
    <t>Sale of common stock and warrants, net of offering costs</t>
  </si>
  <si>
    <t>Sale of common stock and warrants, net of offering costs, shares</t>
  </si>
  <si>
    <t>Issuance of common stock from exercise of options</t>
  </si>
  <si>
    <t>Issuance of common stock from exercise of options, shares</t>
  </si>
  <si>
    <t>Issuance of common stock from exercise of warrants</t>
  </si>
  <si>
    <t>Issuance of common stock from exercise of warrants, shares</t>
  </si>
  <si>
    <t>Transfer of warrant derivatives from liability to equity classification</t>
  </si>
  <si>
    <t>Balance at Dec. 31, 2016</t>
  </si>
  <si>
    <t>Balance, shares at Dec. 31, 2016</t>
  </si>
  <si>
    <t>Balance at Dec. 31, 2017</t>
  </si>
  <si>
    <t>Balance, shares at Dec. 31, 2017</t>
  </si>
  <si>
    <t>Modified retroactive adjustment for derivative liability</t>
  </si>
  <si>
    <t>Issuance of commitment shares to Lincoln Park</t>
  </si>
  <si>
    <t>Issuance of commitment shares to Lincoln Park, shares</t>
  </si>
  <si>
    <t>Balance at Dec. 31, 2018</t>
  </si>
  <si>
    <t>Balance, shares at Dec. 31, 2018</t>
  </si>
  <si>
    <t>Consolidated Statements of Cash Flows - USD ($)</t>
  </si>
  <si>
    <t>Cash Flows from Operating Activities:</t>
  </si>
  <si>
    <t>Adjustments to reconcile net loss to net cash used in operating activities:</t>
  </si>
  <si>
    <t>Stock-based compensation expense</t>
  </si>
  <si>
    <t>Depreciation expense</t>
  </si>
  <si>
    <t>(Increase) decrease in:</t>
  </si>
  <si>
    <t>Increase in:</t>
  </si>
  <si>
    <t>Net Cash Used In Operating Activities</t>
  </si>
  <si>
    <t>Cash Flows from Investing Activities:</t>
  </si>
  <si>
    <t>Payment of security deposit</t>
  </si>
  <si>
    <t>Purchase of property and equipment</t>
  </si>
  <si>
    <t>Net Cash Used In Investing Activities</t>
  </si>
  <si>
    <t>Cash Flows from Financing Activities:</t>
  </si>
  <si>
    <t>Payments on note payable</t>
  </si>
  <si>
    <t>Proceeds from sales of shares of common stock and warrants, net of offering costs</t>
  </si>
  <si>
    <t>Proceeds from the exercise of stock options</t>
  </si>
  <si>
    <t>Proceeds from the exercise of warrants</t>
  </si>
  <si>
    <t>Net Cash Provided By Financing Activities</t>
  </si>
  <si>
    <t>Net change in cash, cash equivalents and restricted cash</t>
  </si>
  <si>
    <t>Cash, cash equivalents and restricted cash at beginning of year</t>
  </si>
  <si>
    <t>Cash, cash equivalents and restricted cash at end of year</t>
  </si>
  <si>
    <t>Supplemental disclosures of cash flow information:</t>
  </si>
  <si>
    <t>Cash paid for interest</t>
  </si>
  <si>
    <t>Cash paid for taxes</t>
  </si>
  <si>
    <t>Supplemental disclosure of non-cash investing and financing activities:</t>
  </si>
  <si>
    <t>Stock issuance costs included in accounts payable and accrued expenses</t>
  </si>
  <si>
    <t>Prepaid expenses financed by accounts payable and notes payable</t>
  </si>
  <si>
    <t>Capital lease of office equipment</t>
  </si>
  <si>
    <t>Transfer from derivative liability classification to equity classification</t>
  </si>
  <si>
    <t>Description of Business and Summary of Significant Accounting Policies</t>
  </si>
  <si>
    <t>Organization, Consolidation and Presentation of Financial Statements [Abstract]</t>
  </si>
  <si>
    <t>Note 1 - Description of Business and
Summary of Significant Accounting Policies Nature of Business
- a type of cellular therapy that
genetically alters a patient's own T cells to target and kill their cancer cells, Going concern The Company has never generated revenue. Currently
it does not have a recurring source of revenue to cover its operating costs. The Company has incurred net losses and negative
operating cash flows since inception. As of December 31, 2018 and 2017, the Company's accumulated deficit was $186.9 million
and $163.2 million, respectively. The Company's net loss was $23.7 million, $26.6 million, and $24.3 million for the years
ended December 31, 2018, 2017 and 2016, respectively. These conditions raise substantial doubt as to our ability to continue as
a going concern. As of December 31, 2018, in the Company had a balance of its cash and cash equivalents of $13.7 million. The
Company's consolidated financial statements are prepared using Generally Accepted Accounting Principles in the United States
of America applicable to a going concern, which contemplates the realization of assets and the satisfaction of liabilities in
the normal course of business. The accompanying consolidated financial statements do not include any adjustments relating to the
recoverability and classification of recorded asset amounts and classification of liabilities should the Company be unable to
continue as a going concern. As of the date of filing this report, the Company expects that its existing resources will be sufficient
to fund its planned operations into the fourth quarter of 2019; however, additional capital resources will be needed to fund operations
longer-term. If the Company is unsuccessful in accomplishing its plans, it may have to delay or terminate existing and/or planned
clinical trials and other related activity, which could have a material adverse impact on its business. The Company plans to continue
as a going concern include obtaining capital from the sale of its equity securities, potential exercise of outstanding warrants,
fees from licensing one or more of our product candidates, additional collaborations with our Iomab-ACT program and AWE technology
platform, and short-term borrowings from banks, stockholders or other related parties, if needed. However, the Company cannot
provide any assurance that we will be successful in accomplishing any of our plans. The Company's ability
to continue as a going concern is dependent upon its ability to successfully accomplish the plans described above and eventually
to secure other sources of financing and attain profitable operations. Principles of Consolidation
- Use of Estimates
in Financial Statement Presentation - Cash and Cash Equivalents
- Property and Equipment
- Fair Value of Financial
Instruments - Fair Value Measurements and Disclosures Level 1 Inputs - Unadjusted quoted
prices in active markets for identical assets or liabilities that the reporting entity has the ability to access at the measurement
date. Level 2 Inputs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 Level 3 Inputs - Unobservable
inputs for determining the fair values of assets or liabilities that reflect an entity's own assumptions about the assumptions
that market participants would use in pricing the assets or liabilities. Income Taxes - Deferred tax assets
and other tax benefits are recorded when it is more likely than not that the position will be sustained upon audit. There were
no tax positions for which it is considered reasonably possible that the total amounts of unrecognized tax benefits will significantly
increase or decrease within the next year. The Company recognizes interest related to unrecognized tax benefits in interest expense
and penalties in operating expenses. The Tax Cuts and Jobs Act,
or the Act, was enacted in December 2017. The Act reduces the U.S. federal corporate tax rate from 35% to 21%. As a result, the
Company evaluated and adjusted its deferred tax assets to reflect the new corporate tax rates as of December 31, 2017. As of December
31, 2018, upon completing its analysis of the Act, the Company believes that its disclosures in its financial statements as of
December 31, 2017 remain accurate. Revenue Recognition
. Research and Development
Costs - Share-Based Payments
- Net Loss Per Common
Share
December 31, December 31, December 31,
Options 7,236,101 5,174,592 5,906,886
Warrants 55,820,876 25,662,340 8,964,752
Total 63,056,977 30,836,932 14,871,638 Subsequent Events
Reclassifications
- Accounting Standards
Recently Adopted
Previously Reported Adjustment As Revised
Net cash used in investing activities $ (380,946 ) $ 356,207 $ (24,739 ) There was
no impact to the cash flows from operating, investing and financing activities for the year ended December 31, 2016 as the
amount of restricted cash did not change during 2016. Following is a summary
of cash and cash equivalents and restricted cash at December 31, 2018, 2017 and 2016, respectively:
December 31, December 31, December 31,
Cash and cash equivalents $ 13,673,308 $ 17,399,636 $ 20,519,294
Restricted cash – current 40,075 - 34,733
Restricted cash – long term 391,131 390,940 -
Cash and cash equivalent and restricted cash $ 14,104,514 $ 17,790,576 $ 20,554,027 In May 2014, the FASB
issued ASU No. 2014-09, Revenue from Contracts with Customers In July 2017, the FASB
issued ASU No. 2017-11, Earnings Per Share Distinguishing Liabilities from Equity Derivatives
and Hedging Accounting for Certain Financial Instruments with Down Round Features. Recent Accounting Standards –
In February 2016,
FASB issued ASU No. 2016-02 Leases In June 2018, the FASB
issued ASU 2018-07 to expand the scope of ASC Topic 718, Compensation - Stock Compensation In August 2018, the
FASB issued ASU 2018-13, Fair Value Measurement - Disclosure Framework (Topic 820). In November 2018, the
FASB issued ASU 2018-18, C ollaborative Arrangements (Topic 808): Clarifying the Interaction Between Topic 808 and Topic 606, In August 2018, the
SEC adopted the final rule under SEC Release No. 33-10532, Disclosure Update and Simplification</t>
  </si>
  <si>
    <t>Derivative Liabilities</t>
  </si>
  <si>
    <t>Derivative Instruments and Hedging Activities Disclosure [Abstract]</t>
  </si>
  <si>
    <t>Note 2 -
Derivative Liabilities Historically, the Company
accounted for certain instruments, which do not have fixed settlement provisions, as derivative instruments in accordance with
FASB ASC 815-40, Derivative and Hedging – Contracts in Entity’s Own Equity As of April 1, 2018,
the Company early adopted ASU 2017-11, which revised the guidance for instruments with down-round provisions. As such, the Company
treats outstanding warrants as free-standing equity-linked instruments that are recorded to equity in the Consolidated Balance
Sheet as of January 1, 2018. In accordance with
the guidance presented in the ASU 2017-11, the fair value of the derivative liability balance for 57,212 warrants as of December
31, 2017 of $16 thousand was reclassified by means of a cumulative-effect adjustment to equity as of January 1, 2018. These warrants
had an original exercise price of $2.34. The exercise price is adjusted based on a formula whenever the Company issues, or is deemed
to have issued, any common shares for no consideration or a consideration per share less than the exercise price of warrants. Prior to the Company’s
adoption of ASU 2017-11, the exercise price of the warrants was reset to $1.25 as a result of various offerings. The difference
of $5 thousand between the fair value of the warrants with the exercise price prior to the price reset and the fair value of the
warrants with the exercise price after the price reset was accounted for as a deemed dividend. The impact of the adoption was as
follows:
Amount
Derivative liabilities $ (15,916 )
Additional paid-in capital 66,154
Accumulated deficit (50,238 )
Total stockholders’ equity $ 15,916 The fair value of the
derivative warrants was calculated using a binomial valuation model with the following assumptions at December 31, 2017:
Market value of common stock on measurement date (1) $ 0.66
Adjusted exercise price $ 1.67
Risk free interest rate (2) 2.09 %
Warrant lives in years 4.1 years
Expected volatility (3) 80 %
Expected dividend yield (4) -
Probability of stock offering in any period over 5 years (5) 100 %
Offering price estimated as of December 31, 2017 (6) $ 0.50
(1) The market value of common stock at the above measurement
dates was based on the Company’s closing price quoted on the NYSE American.
(2) The risk-free interest rate was determined by the Company
using the Treasury Bill rate as of the respective measurement date.
(3) The volatility was estimated using the historical volatility
of the Company’s common stock.
(4) Management does not expect to pay dividends for the foreseeable
future.
(5) Management determines the probability of future stock offering
at each evaluation date.
(6) Represents the estimated offering price in future offerings
as determined by management. As a result of an agreement with Lincoln
Park Capital Fund, LLC (See Note 7) the exercise price was further reset to $1.23 per share, with an immaterial change in the fair
value of the warrants before and after the price reset.</t>
  </si>
  <si>
    <t>Prepaid Expenses and Other Current Assets</t>
  </si>
  <si>
    <t>Notes to Financial Statements</t>
  </si>
  <si>
    <t>Note 3 - Prepaid Expenses and Other
Current Assets Prepaid expenses and
other current assets consisted of the following at December 31, 2018 and 2017:
December 31, December 31,
2018 2017
Prepaid insurance $ 339,336 $ 72,371
Prepaid clinical trial expenses 171,128 226,997
Other prepaid expenses 105,758 139,954
Total prepaid expenses and other current assets $ 616,222 $ 439,322 In December 2018,
the Company issued a note payable of $249,239 for its insurance premiums; payments are scheduled during 2019.</t>
  </si>
  <si>
    <t>Property and Equipment</t>
  </si>
  <si>
    <t>Property, Plant and Equipment [Abstract]</t>
  </si>
  <si>
    <t>Note 4 - Property and Equipment Property and equipment
consisted of the following at December 31, 2018 and 2017:
December 31, December 31,
Lives 2018 2017
Lab equipment 5 years $ 176,500 $ 116,070
Office equipment &amp; furniture 3 - 7 years 208,680 156,940
Less: accumulated depreciation (266,381 ) (215,660 )
Property and equipment, net $ 118,799 $ 57,350 In December 2018,
the Company entered into a five-year capital lease agreement for office equipment and services for $906 per month. At December
31, 2018, the capitalized value associated with the lease agreement was $16,078. Depreciation expense
consisted of the following for the years ended December 31, 2018, 2017 and 2016, respectively:
December 31, December 31, December 31,
2018 2017 2016
Research &amp; development $ 20,170 $ 20,352 $ 41,632
General administrative 30,551 35,586 35,891
Depreciation expense $ 50,721 $ 55,938 $ 77,523</t>
  </si>
  <si>
    <t>Commitments and Contingencies</t>
  </si>
  <si>
    <t>Commitments and Contingencies Disclosure [Abstract]</t>
  </si>
  <si>
    <t xml:space="preserve">Note 6 - Commitments and Contingencies License and Research Agreements The Company has entered
into agreements with third parties for the rights to certain intellectual property, manufacturing and clinical trial services under
which the Company may incur obligations to make payments including upfront payments as well as milestone and royalty payments.
Notable inclusions in this category are:
a. Oak Ridge National Laboratory (“ORNL”) – The Company is contracted to purchase
radioactive material to be used for research and development, with a renewal option at the contract end. During the years ended
December 31, 2018, 2017 and 2016, the Company purchased material from ORNL of approximately $0.3 million, $0.6 million and $1.0
million, respectively. On December 19, 2018, the Company signed a contract with ORNL to purchase $0.2 million of radioactive material
during calendar year 2019.
b. On June 15, 2012, the Company entered into a license and sponsored research agreement with Fred
Hutchinson Cancer Research Center (“FHCRC”) to build upon previous and ongoing clinical trials, with BC8 (licensed
antibody). FHCRC has currently completed both a Phase 1 and Phase 2 clinical trial with BC8. The Company has been granted exclusive
rights to the BC8 antibody and related master cell bank developed by FHCRC. A milestone payment of $1 million will be due to FHCRC
upon FDA approval of the first drug utilizing the licensed BC 8 antibody. Upon commercial sale of the drug, royalty payments of
2% of net sales will be due to FHCRC.
c. On February 27, 2014, the Company entered into a manufacturing agreement with Goodwin Biotechnology
Inc. (“Goodwin”). Goodwin oversees the current Good Manufacturing Practices (“cGMP”) production of a monoclonal
antibody used in the Phase 3 clinical trial of Iomab-B. As of December 31, 2018, the remaining cost of the service agreement is
$1.0 million. During the years ended December 31, 2018, 2017 and 2016, the Company paid Goodwin $1.2 million, $1.4 million and
$0.7 million, respectively.
d. On February 16, 2016, the Company entered into an agreement with Medpace, Inc. (“Medpace”),
a Contract Research Organization, (“CRO”). Medpace provides project management services for the Iomab-B study. The
total project is currently estimated to cost approximately $10.2 million. As of December 31, 2018, the remaining cost of the agreement
is approximately $3.3 million. Medpace bills the Company when services are rendered and the Company records the related expense
to research and development costs. During the years ended December 31, 2018, 2017 and 2016, the Company paid Medpace $3.1 million,
$2.8 million and $2.6 million, respectively.
e. On August 4, 2016, the Company entered into a CRO agreement with George Clinical Services, (“George”).
George provides project management services for the study of Actimab-A used for a Phase 2 clinical trial. The total project is
estimated to cost approximately $4.6 million. As of December 31, 2018, the remaining cost of the agreement is approximately $0.5
million. George bills the Company when services are rendered and the Company records the related expense to research and development
costs. During the years ended December 31, 2018, 2017 and 2016, the Company paid George $1.9 million, $0.7 million and $0.1 million,
respectively. Lease Agreements The Company does not
own any real property. It currently leases office space located at 275 Madison Avenue, New York, NY. The lease is for 5,790 square
feet and has a term of seven years and three months, with an expiration date of September 6, 2022, with a current annual rate of
$312,660 until June 8, 2019 and $341,610 for the remaining life of the lease. The Company is also responsible for certain other
costs, such as insurance, taxes, utilities, and maintenance. The Company issued a letter of credit of $390,825 in connection with
the lease and maintained a $391,131 certified deposit as collateral for the letter of credit. In 2017, the Company
also entered into a license agreement for furniture and fixtures located at its office space. Pursuant to the terms of the agreement,
the Company leases the furniture and fixtures and tenant improvements located in the office space for the same term as the office
space for $7,529 per month. At any time during the term of this amended agreement, the Company has the right to purchase the furniture,
and fixtures. In December 2018,
the Company entered into a five-year lease agreement for office equipment and services for $906 per month and the capitalized value
associated with the lease agreement was $16,078. Future minimum obligations
on all of the Company’s operating leases with a term over one year are:
For the year ending December 31:
2019 $ 419,896
2020 431,958
2021 431,958
2022 287,972
Total $ 1,571,784 </t>
  </si>
  <si>
    <t>Equity</t>
  </si>
  <si>
    <t>Equity [Abstract]</t>
  </si>
  <si>
    <t>Note 7 - Equity On October 18, 2018,
the Company and Lincoln Park Capital Fund, LLC (“Lincoln Park”) entered into a purchase agreement and a registration
rights agreement, pursuant to which the Company has the right to sell to Lincoln Park shares of the Company’s common stock
having an aggregate value of up to $32,500,000, subject to certain limitations and conditions set forth in the agreement. As consideration
for entering into the purchase agreement, the Company issued to Lincoln Park 852,537 shares of common stock, determined to be offering
costs as part of the financing. These shares had a fair value of $0.6 million based on the market price on the issuance date. Pursuant to the purchase
agreement, Lincoln Park initially purchased 3,376,554 shares of common stock, at a price of $0.74 per share, for a total gross
purchase price of $2,500,000. As often as every business day from and after one business day following the date of the initial
purchase and over the 30-month term of the agreement, and up to an aggregate amount of an additional $30,000,000 (subject to certain
limitations) of shares of common stock, the Company has the right, from time to time, at its sole discretion and subject to certain
conditions, to direct Lincoln Park to purchase up to 400,000 shares of common stock, with such amount increasing as the closing
sale price of the common stock increases; provided Lincoln Park’s obligation under any single such purchase will not exceed
$1,500,000, unless the Company and Lincoln Park mutually agree to increase the maximum amount of such single purchase (each, a
“Regular Purchase”). If the Company directs Lincoln Park to purchase the maximum number of shares of common stock it
then may sell in a Regular Purchase, then in addition to such Regular Purchase, and subject to certain conditions and limitations
in the agreement, the Company may direct Lincoln Park in an “accelerated purchase” to purchase an additional amount
of common stock that may not exceed the lesser of (i) 300% the number of shares purchased pursuant to the corresponding Regular
Purchase or (ii) 30% of the total number of shares of the Company’s common stock traded during a specified period on the
applicable purchase date as set forth in the agreement. Under certain circumstances and in accordance with the agreement, the Company
may direct Lincoln Park to purchase shares in multiple accelerated purchases on the same trading day. The Company controls
the timing and amount of any sales of its common stock to Lincoln Park. There is no upper limit on the price per share that Lincoln
Park must pay for its common stock under the agreement, but in no event will shares be sold to Lincoln Park on a day the closing
price is less than the floor price specified in the agreement. In all instances, the Company may not sell shares of its common
stock to Lincoln Park under the purchase agreement if it would result in Lincoln Park beneficially owning more than 9.99% of its
common stock. The agreement does
not limit the Company’s ability to raise capital from other sources at the Company’s sole discretion, except that (subject
to certain exceptions) the Company may not enter into any variable rate transaction (as defined in the agreement, including the
issuance of any floating conversion rate or variable priced equity-like securities) during the 30 months after the date of the
Purchase Agreement. The Company has the right to terminate the agreement at any time, at no cost to the Company. Through December 31,
2018, the Company elected to sell to Lincoln Park an additional 1.0 million shares and received $0.7 million. In March 2018, the
Company sold an aggregate of 30,237,894 units consisting of an aggregate of 30,237,894 shares of common stock, 7,559,445 series
A warrants and 22,678,393 series B warrants, with each series A warrant exercisable for one share of common stock at an exercise
price of $0.60 per share and each series B warrant exercisable for one share of common stock at an exercise price of $0.70 per
share, resulting in gross proceeds to Actinium of approximately $15.1 million (each unit was sold at $0.50 per unit), and net proceeds
of approximately $13.8 million after deducting expenses relating to dealer-manager fees and other offering expenses. During the year ended
December 31, 2017, the Company issued 2,672,973 shares of common stock for gross proceeds of approximately $4.0 million as part
of its At-The-Market sales agreement with an investment bank. The Company paid expenses of approximately $0.2 million resulting
in net proceeds of $3.8 million. On August 2, 2017,
the Company completed an underwritten public offering of 21,500,000 shares of its common stock and warrants to purchase 18,275,000
shares of the Company’s common stock at an offering price to the public of $0.75 per share and related warrant. The warrants
have an exercise price of $1.05 per share and have a term of five years. The gross proceeds from this offering were approximately
$16.1 million, before deducting underwriting discounts and commissions and other estimated offering expenses payable by the Company
resulting in net proceeds of approximately $15.0 million. During the year ended
December 31, 2017, the Company issued 67,385 common shares for consulting services. The shares have a total value of $99 thousand
based on the Company’s stock price on the grant date at $1.47 per share. During the year ended December 31, 2017, the Company
also issued 4,234 common shares for the cashless exercise of warrants. On October 4, 2016,
the Company sold 8,000,000 shares of its common stock at a price of $1.25 per share to the public through an underwritten public
offering, for net proceeds of $9.3 million. During 2016, the Company
also issued 3,500,000 shares of common stock for net proceeds of $6.8 million as part of an at-the-market (ATM) sales agreement
with an investment bank. During the year ended
December 31, 2016, the Company issued 125,862 common shares for the cashless exercise of warrants. 2013 Amended and Restated Stock Plan In September 2013,
the Board of Directors of the Company approved the Company’s 2013 Stock Plan. The expiration date of the plan is September
9, 2023 and the total number of underlying shares of the Company’s common stock available for grant to employees, directors
and consultants of the Company under the plan was 2,750,000 shares. In December 2015, shareholders of the Company approved the
second amendment to the plan and increased the number of shares authorized under the plan to 9,250,000 shares. In December 2016,
shareholders of the Company approved the fifth amendment to the plan and increased the number of shares authorized under the plan
to 12,750,000 shares. In December 2017, shareholders of the Company approved the sixth amendment to the plan and increased the
number of shares authorized under the plan to 17,750,000 shares. In December 2018, shareholders of the Company approved the seventh
amendment to the plan and increased the number of shares authorized under the plan to 22,750,000 shares. 2013 Equity Incentive Plan In September 2013,
the Board approved the Company’s 2013 Equity Incentive Plan. The expiration date of the plan is September 9, 2023 and the
total number of shares of the Company’s common stock available for grant to employees, directors and consultants of the Company
under the plan was 450,000 shares. In December 2013, the shareholders of the Company approved the plan and increased the number
of shares authorized under the plan to 1,000,000 shares. Restricted Stock During
2018, the Company granted 107,911 restricted common shares for consulting services, which all vested during 2018. The shares
had a total value of $72,825. During the year ended December 31, 2018, the Company issued 156,393 common shares for
restricted shares that became fully vested, of which 81,393 shares were granted prior to 2018. As of December 31,
2018, the Company has yet to issue 254,819 common shares for restricted shares that have vested. As of December 31, 2018, all
restricted shares granted were vested with no unamortized compensation expenses. During the year ended
December 31, 2017, the Company issued 26,000 common shares for restricted shares that became fully vested. The Company also granted
59,393 common shares for consulting services. The shares have a total value of $65,813 based on the services provided. During the year ended
December 31, 2016, the Company granted 250,700 shares of restricted common stock to consultants with a fair value of $0.4 million
based on the stock price on the grant dates. The Company issued common shares totaling 21,000 for restricted shares granted
in 2015 and prior years and 60,700 for restricted shares granted in 2016. During
the years ended December 31, 2018, 2017 and 2016, the Company recorded stock-based compensation expense of $0.1 million, $0.2 million
and $0.6 million, respectively, for the restricted shares granted. Stock Options Following is a summary
of option activities for the years ended December 31, 2018, 2017 and 2016:
Number of Options Weighted Weighted Aggregate
Outstanding, January 1, 2016 3,971,583 $ 4.34 8.01 2,964,146
Granted 2,225,000 1.92
Cancelled (266,485 ) 2.51
Exercised (23,212 ) 0.78
Outstanding, December 31, 2016 5,906,886 3.52 7.90 51,704
Granted 2,597,500 1.32
Cancelled (3,329,794 ) 2.85
Outstanding, December 31, 2017 5,174,592 2.83 7.95 2,648
Granted 3,577,159 0.69
Cancelled (1,515,650 ) 2.96
Outstanding, December 31, 2018 7,236,101 1.74 7.97 6,400
Exercisable, December 31, 2018 3,021,818 2.88 6.55 - During the year ended
December 31, 2018, the Company granted its employees and members of the Board of Directors 3,577,159 options to purchase Company
common stock with an exercise price ranging from $0.344 to $0.7829 per share, a term of 10 years, and a vesting period from 4 to
4.2 years. The options have an aggregated fair value of $1.7 million that was calculated using the Black-Scholes option-pricing
model. Variables used in the Black-Scholes option-pricing model include: (1) discount rate range from 2.34% to 2.99% (2) expected
life of 6 years, (3) expected volatility range from 78.8% to 80.4%, and (4) zero expected dividends. During the year ended
December 31, 2017, the Company granted its employees and members of the Board of Directors 2,597,500 options to purchase Company
common stock with an exercise price ranging from $0.57 to $1.58 per share, a term of 10 years, and a vesting period from 4 to 4.2
years. The options have an aggregated fair value of $2.4 million that was calculated using the Black-Scholes option-pricing
model. Variables used in the Black-Scholes option-pricing model include: (1) discount rate range from 1.84% to 2.28% (2) expected
life of 6 years, (3) expected volatility range from 80.83% to 82.37%, and (4) zero expected dividends. On June 6, 2017, a
director, resigned from the Company and the Company entered into an agreement with the director. Pursuant to the agreement, all
the outstanding vested options, (which originally were to expire 90 days from termination date), as well as 68,200 unvested options
granted prior to December 31, 2016, shall be exercisable until the end of the term of each option grant agreement. As a result
of the modification, the Company recorded an additional expense of approximately $174,000 for the incremental fair value of the
options, calculated using the Black-Scholes option-pricing model. Variables used in the Black-Scholes option-pricing model include:
(1) discount rate range from 0.97% to 1.39% (2) expected life of 3 months to 8.9 years, (3) expected volatility range from 45.72%
to 79.81%, and (4) zero expected dividends. During the year ended
December 31, 2016, the Company granted employees, consultants, and its board members 2,225,000 options to purchase the Company’s
common stock with exercise prices ranging from $0.95 to $2.25 with a 10-year term vesting over a 4-year period. The
options have an aggregated fair value of $3.1 million that was calculated using the Black-Scholes option-pricing model. Variables
used in the Black-Scholes option-pricing model include: (1) discount rate of 1.28% - 1.97% (2) expected life of 6 years, (3) expected
volatility of 81.45% - 87.95%, and (4) zero expected dividends. During the years ended
December 31, 2018, 2017 and 2016, options to purchase 1,515,650, 3,329,794 and 266,485 common shares were cancelled, respectively,
upon the termination of employment. There were no exercises
of options during the years ended December 31, 2018 and 2017. During the year ended December 31, 2016, the Company received gross
proceeds of $18,105 for the exercise of stock options for 23,212 shares. The fair values of
all options issued and outstanding are being amortized over their respective vesting periods. The unrecognized compensation expense
at December 31, 2018 was approximately $2.6 million. During each of the years ended December 31, 2018, 2017 and 2016, the Company
recorded total option expense of approximately $1.7 million, $3.1 million and $3.6 million, respectively. Warrants Following is a summary
of warrant activities for the years ended December 31, 2018, 2017 and 2016, respectively:
Number of Units Weighted Weighted Aggregate
Outstanding, January 1, 2016 9,018,470 3.73 2.93 10,199,230
Granted 130,000 0.96
Exercised (183,718 ) 0.90
Outstanding, December 31, 2016 8,964,752 3.72 1.95 1,445,786
Granted 18,496,575 1.05
Exercised (9,364 ) 0.78
Cancelled (1,789,623 ) 2.22
Outstanding, December 31, 2017 25,662,340 1.89 3.62 995,373
Granted 30,360,466 0.67
Exercised (7,332 ) 0.66
Cancelled (194,598 ) 9.00
Outstanding, December 31, 2018 55,820,876 1.20 2.04 569,038
Exercisable, December 31, 2018 55,613,377 1.19 2.03 566,676 On November 8, 2018,
the Company amended certain warrants, originally dated December 17, 2012, that had been issued to three entities affiliated with
the family of the Mr. Sandesh Seth, Chairman and CEO, Amrosan LLC, Carnegie Hill Partners, and Bioche Asset Management, LCC, in
the amount of 375,556, 353,023 and 721,068 shares, respectively and extended their date of expiration from December 17, 2019 to
February 21, 2022. The warrants had originally been issued in 2012 as part of investment banking and advisory services provided
by Mr. Seth. The incremental fair value for the warrants due to the amendment was immaterial. In March 2018, the
Company sold an aggregate of 30,237,894 units consisting of an aggregate of 30,237,894 shares of common stock, 7,559,445 series
A warrants and 22,678,393 series B warrants, with each series A warrant exercisable for one share of common stock at an exercise
price of $0.60 per share and each series B warrant exercisable for one share of common stock at an exercise price of $0.70 per
share. During the year ended
December 31, 2018, the Company granted 122,628 warrants to consultants. The warrants are exercisable for periods ranging from 4
to 5 years at exercise prices ranging from $0.36 to $0.80 per share. The fair value of the warrants was approximately $27 thousand
at the grant date and was determined utilizing the Black-Scholes option pricing model. Variables used in the Black-Scholes option-pricing
model include (1) discount rate range of 2.34% to 2.99%, (2) expected term of 4-5 years, (3) expected volatility range of 77.01%
to 79.00%, and (4) zero expected dividends. On August 2, 2017,
the Company completed an underwritten offering of 21,500,000 shares of its common stock and warrants to purchase an aggregate of
18,275,000 shares of its common stock at a price of $0.75 per share and related warrant. The warrants are exercisable for a period
of 5 years at an exercise price of $1.05 per share. The transaction date relative fair value of the warrants of $4.9 million was
determined utilizing the Black-Scholes option pricing model. Variables used in the Black-Scholes option-pricing model include (1)
discount rate of 1.83%, (2) expected term of 5 years, (3) expected volatility of 82%, and (4) zero expected dividends. Certain warrants were
issued to the Company’s Executive Chairman (now Chairman and CEO) as part of investment banking and advisory services either
prior to and outside of his role as a Board Member and subsequently Chairman and CEO. On March 14, 2017, the Company canceled a
warrant to purchase 57,212 shares of common stock of the Company, dated December 19, 2012 and issued a new warrant to its Chairman
and CEO to purchase 57,212 common shares with the term of the warrant expiring on February 11, 2022. The new warrant has the same
exercise price in effect as the exercise price as the old warrant, but the expiration date was modified from December 19, 2017
to February 11, 2022. The Company also amended the warrant to purchase common stock of the Company, dated January 31, 2012, issued
to its Chairman and CEO and an entity affiliated with its Chairman and CEO to purchase 64,746 and 99,617 common shares, respectively.
Pursuant to the terms of the warrant amendments, the term of the warrants was extended to February 11, 2022 from January 31, 2019.
As a result of the replacement and modification, the Company recorded an additional non-cash expense of $64 thousand for the incremental
fair value of the new warrants. During the year ended
December 31, 2016, the Company granted 130,000 warrants to consultants. The warrants are exercisable for periods ranging from 5
to 10 years at exercise prices ranging from $0.98 to $1.77 per share. The fair value of the warrants was approximately $116,000
at the grant date and was determined utilizing the Black-Scholes option pricing model. Variables used in the Black-Scholes option-pricing
model include (1) discount rate range of 1.13% to 1.20%, (2) expected term of 5-10 years, (3) expected volatility range of 79.79%
to 84.84%, and (4) zero expected dividends. During the years ended
December 31, 2018, 2017 and 2016, the Company recorded stock-based compensation expense related to warrants of $33 thousand, $0.1
million and $0.1 million respectively.</t>
  </si>
  <si>
    <t>Income Taxes</t>
  </si>
  <si>
    <t>Income Tax Disclosure [Abstract]</t>
  </si>
  <si>
    <t xml:space="preserve">Note 8 - Income Taxes The Tax Cuts and
Jobs Act, or the "Act, was enacted in December 2017. The Act reduces the U.S. federal corporate tax rate from 35% to
21%. As of December 31, 2017, the Company remeasured its existing deferred tax balance by recording a provisional charge of
$17.9 million, which was fully offset by a change in the valuation allowance. As of December 31, 2018, upon completing its
analysis of the Act, the Company believes that the disclosures in its financial statements as of December 31, 2017 are still
accurate. 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at December 31, 2018 and 2017 are as follows:
2018 2017
Deferred tax assets:
Net operating losses carry forward $ 34,531,577 $ 30,826,534
Share-based compensation 2,950,963 3,731,413
Research and development/orphan drug credits 8,896,703 6,324,998
Others 15,285 11,369
Less: valuation allowance (46,394,528 ) (40,894,314 )
Deferred tax assets, net $ - $ - The Company has recorded
a valuation allowance of $46.4 million and $40.9 million against its deferred tax assets at December 31, 2018 and 2017, respectively,
because management determined that it is not more-likely-than not that those assets will be realized. For federal income
tax purposes, the Company has approximately $144.5 million of unused net operating losses ("NOLs") at December 31,
2018 available for carry forward to future years. Prior NOLs have begun to expire as they are unused. For state income tax
purposes, the Company has approximately $66.8 million of unused NOLs available for carry forward to future years. These NOLs will
begin to expire in 2035 if unused. The Company has federal
research and development tax credits of approximately $1.4 million at December 31, 2018 which will begin to expire in 2033 if unused
and orphan drug credits of $7.5 million which will begin to expire in 2037 if unused. Pursuant to Internal
Revenue Code Section 382, the annual use of the net operating loss carryforwards and research and development tax credits could
be limited by any greater than 50% ownership change during any three-year testing period. As a result of any such ownership change,
portions of the Company's net operating loss carryforwards and research and development tax credits are subject to annual
limitations. Accordingly, the Company's ability to utilize these carryforwards may be limited as a result of an ownership
change which may have already happened or may happen in the future. Such an ownership change could result in a limitation in the
use of the net operating losses in future years and possibly a reduction of the net operating losses available. The
difference between the income tax provision and the amount that would result if the U.S. Federal statutory rates were applied to
pre-tax losses for the year ended December 31, 2018, 2017 and 2016 are as follows:
For the year ended
December 31, December 31, December 31,
Federal statutory income taxes $ (4,967,332 ) (21.0 )% $ (9,044,420 ) (34.0 )% $ (8,269,386 ) (34.0 )%
State income taxes 1,413,678 6.0 % (1,940,945 ) (7.3 )% 973,547 4.0 %
Change in federal statutory rate - - % 17,939,714 67.4 % - - %
Deferred true-up - - % 3,090,816 11.8 % (10,511,380 ) (43.3 )%
Research and Development/Orphan Drug Tax Credit (1,986,609 ) (8.4 )% (3,029,074 ) (11.4 )% (141,769 ) (0.6 )%
Unrealized derivative gain/loss - - % (120,870 ) (0.5 )% (956,840 ) (3.9 )%
Other 40,049 0.2 % 12,845 0.0 % 13,632 0.1 %
Change in valuation allowance 5,500,214 23.2 % (6,908,066 ) (26.0 )% 18,892,196 77.7 %
Provision for income tax $ - - $ - - $ - - </t>
  </si>
  <si>
    <t>Subsequent Event</t>
  </si>
  <si>
    <t>Subsequent Events</t>
  </si>
  <si>
    <t>Note 9 - Subsequent Event In January 2019, the
Company sold 924,500 common shares through its at-the-market program and realized net proceeds of $0.4 million. Since December 31,
2018, holders of the Company’s March 2018 Series A warrants exercised approximately 2.5 million shares, resulting in proceeds
to the Company of $1.5 million. Since December 31,
2018, the Company granted stock options to its employees to purchase a total of 530,000 common shares at a price range from
$0.43 to $0.58 per share related to new hires. On March 6, 2019, the Company
executed an amendment to the Company’s 2013 Amended and Restated Stock Plan, as amended (the “ Plan Amendment On March 6, 2019, the
Company filed a Certificate of Amendment to its Certificate of Incorporation, as amended, with the Secretary of State of the State
of Delaware to increase the number of authorized shares of Actinium’s common stock from 400,000,000 to 600,000,000 shares.</t>
  </si>
  <si>
    <t>Description of Business and Summary of Significant Accounting Policies (Policies)</t>
  </si>
  <si>
    <t>Nature of Business</t>
  </si>
  <si>
    <t>Nature of Business a type of cellular therapy that genetically
alters a patient’s own T cells to target and kill their cancer cells,</t>
  </si>
  <si>
    <t>Going concern</t>
  </si>
  <si>
    <t>Going concern The Company has never generated revenue. Currently
it does not have a recurring source of revenue to cover its operating costs. The Company has incurred net losses and negative
operating cash flows since inception. As of December 31, 2018 and 2017, the Company's accumulated deficit was $186.9 million
and $163.2 million, respectively. The Company's net loss was $23.7 million, $26.6 million, and $24.3 million for the years
ended December 31, 2018, 2017 and 2016, respectively. These conditions raise substantial doubt as to our ability to continue as
a going concern. As of December 31, 2018, in the Company had a balance of its cash and cash equivalents of $13.7 million. The
Company's consolidated financial statements are prepared using Generally Accepted Accounting Principles in the United States
of America applicable to a going concern, which contemplates the realization of assets and the satisfaction of liabilities in
the normal course of business. The accompanying consolidated financial statements do not include any adjustments relating to the
recoverability and classification of recorded asset amounts and classification of liabilities should the Company be unable to
continue as a going concern. As of the date of filing this report, the Company expects that its existing resources will be sufficient
to fund its planned operations into the fourth quarter of 2019; however, additional capital resources will be needed to fund operations
longer-term. If the Company is unsuccessful in accomplishing its plans, it may have to delay or terminate existing and/or planned
clinical trials and other related activity, which could have a material adverse impact on its business. The Company plans to continue
as a going concern include obtaining capital from the sale of its equity securities, potential exercise of outstanding warrants,
fees from licensing one or more of our product candidates, additional collaborations with our Iomab-ACT program and AWE technology
platform, and short-term borrowings from banks, stockholders or other related parties, if needed. However, the Company cannot
provide any assurance that we will be successful in accomplishing any of our plans. The Company's ability
to continue as a going concern is dependent upon its ability to successfully accomplish the plans described above and eventually
to secure other sources of financing and attain profitable operations.</t>
  </si>
  <si>
    <t>Principles of Consolidation</t>
  </si>
  <si>
    <t>Principles of Consolidation
-</t>
  </si>
  <si>
    <t>Use of Estimates in Financial Statement Presentation</t>
  </si>
  <si>
    <t>Use of Estimates
in Financial Statement Presentation -</t>
  </si>
  <si>
    <t>Cash and Cash Equivalents</t>
  </si>
  <si>
    <t>Cash and Cash Equivalents
-</t>
  </si>
  <si>
    <t>Property and Equipment
-</t>
  </si>
  <si>
    <t>Fair Value of Financial Instruments</t>
  </si>
  <si>
    <t xml:space="preserve">Fair Value of Financial
Instruments - Fair Value Measurements and Disclosures Level 1 Inputs - Unadjusted quoted
prices in active markets for identical assets or liabilities that the reporting entity has the ability to access at the measurement
date. Level 2 Inputs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 Level 3 Inputs - Unobservable
inputs for determining the fair values of assets or liabilities that reflect an entity’s own assumptions about the assumptions
that market participants would use in pricing the assets or liabilities. </t>
  </si>
  <si>
    <t>Income Taxes - Deferred tax assets
and other tax benefits are recorded when it is more likely than not that the position will be sustained upon audit. There were
no tax positions for which it is considered reasonably possible that the total amounts of unrecognized tax benefits will significantly
increase or decrease within the next year. The Company recognizes interest related to unrecognized tax benefits in interest expense
and penalties in operating expenses. The Tax Cuts and Jobs Act,
or the Act, was enacted in December 2017. The Act reduces the U.S. federal corporate tax rate from 35% to 21%. As a result, the
Company evaluated and adjusted its deferred tax assets to reflect the new corporate tax rates as of December 31, 2017. As of December
31, 2018, upon completing its analysis of the Act, the Company believes that its disclosures in its financial statements as of
December 31, 2017 remain accurate.</t>
  </si>
  <si>
    <t>Revenue Recognition</t>
  </si>
  <si>
    <t>Revenue Recognition
.</t>
  </si>
  <si>
    <t>Research and Development Costs</t>
  </si>
  <si>
    <t>Research and Development
Costs -</t>
  </si>
  <si>
    <t>Share-Based Payments</t>
  </si>
  <si>
    <t>Share-Based Payments
-</t>
  </si>
  <si>
    <t>Net Loss Per Common Share</t>
  </si>
  <si>
    <t xml:space="preserve">Net Loss Per Common
Share
December 31, December 31, December 31,
Options 7,236,101 5,174,592 5,906,886
Warrants 55,820,876 25,662,340 8,964,752
Total 63,056,977 30,836,932 14,871,638 </t>
  </si>
  <si>
    <t>Reclassifications</t>
  </si>
  <si>
    <t xml:space="preserve">Reclassifications
- </t>
  </si>
  <si>
    <t>Accounting Standards Recently Adopted</t>
  </si>
  <si>
    <t>Accounting Standards
Recently Adopted
Previously Reported Adjustment As Revised
Net cash used in investing activities $ (380,946 ) $ 356,207 $ (24,739 ) There was
no impact to the cash flows from operating, investing and financing activities for the year ended December 31, 2016 as the
amount of restricted cash did not change during 2016. Following is a summary
of cash and cash equivalents and restricted cash at December 31, 2018, 2017 and 2016, respectively:
December 31, December 31, December 31,
Cash and cash equivalents $ 13,673,308 $ 17,399,636 $ 20,519,294
Restricted cash – current 40,075 - 34,733
Restricted cash – long term 391,131 390,940 -
Cash and cash equivalent and restricted cash $ 14,104,514 $ 17,790,576 $ 20,554,027 In May 2014, the FASB
issued ASU No. 2014-09, Revenue from Contracts with Customers In July 2017, the FASB
issued ASU No. 2017-11, Earnings Per Share Distinguishing Liabilities from Equity Derivatives
and Hedging Accounting for Certain Financial Instruments with Down Round Features.</t>
  </si>
  <si>
    <t>Recent Accounting Standards</t>
  </si>
  <si>
    <t>Recent Accounting Standards –
In February 2016,
FASB issued ASU No. 2016-02 Leases In June 2018, the FASB
issued ASU 2018-07 to expand the scope of ASC Topic 718, Compensation - Stock Compensation In August 2018, the
FASB issued ASU 2018-13, Fair Value Measurement - Disclosure Framework (Topic 820). In November 2018, the
FASB issued ASU 2018-18, C ollaborative Arrangements (Topic 808): Clarifying the Interaction Between Topic 808 and Topic 606, In August 2018, the
SEC adopted the final rule under SEC Release No. 33-10532, Disclosure Update and Simplification</t>
  </si>
  <si>
    <t>Description of Business and Summary of Significant Accounting Policies (Tables)</t>
  </si>
  <si>
    <t>Schedule of antidilutive securities excluded from computation of diluted net loss per share</t>
  </si>
  <si>
    <t xml:space="preserve">December 31, December 31, December 31,
Options 7,236,101 5,174,592 5,906,886
Warrants 55,820,876 25,662,340 8,964,752
Total 63,056,977 30,836,932 14,871,638 </t>
  </si>
  <si>
    <t>Schedule of impacts to consolidated statements of cash flows</t>
  </si>
  <si>
    <t>Previously Reported Adjustment As Revised
Net cash used in investing activities $ (380,946 ) $ 356,207 $ (24,739 )</t>
  </si>
  <si>
    <t>Summary of cash and cash equivalent and restricted cash</t>
  </si>
  <si>
    <t xml:space="preserve">December 31, December 31, December 31,
Cash and cash equivalents $ 13,673,308 $ 17,399,636 $ 20,519,294
Restricted cash – current 40,075 - 34,733
Restricted cash – long term 391,131 390,940 -
Cash and cash equivalent and restricted cash $ 14,104,514 $ 17,790,576 $ 20,554,027 </t>
  </si>
  <si>
    <t>Derivative Liabilities (Tables)</t>
  </si>
  <si>
    <t>Schedule of derivative warrant instruments activity</t>
  </si>
  <si>
    <t xml:space="preserve">Amount
Derivative liabilities $ (15,916 )
Additional paid-in capital 66,154
Accumulated deficit (50,238 )
Total stockholders’ equity $ 15,916 </t>
  </si>
  <si>
    <t>Schedule of fair values of derivative warrants</t>
  </si>
  <si>
    <t>Market value of common stock on measurement date (1) $ 0.66
Adjusted exercise price $ 1.67
Risk free interest rate (2) 2.09 %
Warrant lives in years 4.1 years
Expected volatility (3) 80 %
Expected dividend yield (4) -
Probability of stock offering in any period over 5 years (5) 100 %
Offering price estimated as of December 31, 2017 (6) $ 0.50
(1) The market value of common stock at the above measurement
dates was based on the Company's closing price quoted on the NYSE American.
(2) The risk-free interest rate was determined by the Company
using the Treasury Bill rate as of the respective measurement date.
(3) The volatility was estimated using the historical volatility
of the Company's common stock.
(4) Management does not expect to pay dividends for the foreseeable
future.
(5) Management determines the probability of future stock offering
at each evaluation date.
(6) Represents the estimated offering price in future offerings
as determined by management.</t>
  </si>
  <si>
    <t>Prepaid Expenses and Other Current Assets (Tables)</t>
  </si>
  <si>
    <t>Summary of prepaid expenses and other current assets</t>
  </si>
  <si>
    <t xml:space="preserve">December 31, December 31,
2018 2017
Prepaid insurance $ 339,336 $ 72,371
Prepaid clinical trial expenses 171,128 226,997
Other prepaid expenses 105,758 139,954
Total prepaid expenses and other current assets $ 616,222 $ 439,322 </t>
  </si>
  <si>
    <t>Property and Equipment (Tables)</t>
  </si>
  <si>
    <t>Schedule of property and equipment</t>
  </si>
  <si>
    <t xml:space="preserve">December 31, December 31,
Lives 2018 2017
Lab equipment 5 years $ 176,500 $ 116,070
Office equipment &amp; furniture 3 - 7 years 208,680 156,940
Less: accumulated depreciation (266,381 ) (215,660 )
Property and equipment, net $ 118,799 $ 57,350 </t>
  </si>
  <si>
    <t>Schedule of depreciation expense</t>
  </si>
  <si>
    <t xml:space="preserve">December 31, December 31, December 31,
2018 2017 2016
Research &amp; development $ 20,170 $ 20,352 $ 41,632
General administrative 30,551 35,586 35,891
Depreciation expense $ 50,721 $ 55,938 $ 77,523 </t>
  </si>
  <si>
    <t>Commitments and Contingencies (Tables)</t>
  </si>
  <si>
    <t>Schedule of future minimum obligations on the lease</t>
  </si>
  <si>
    <t xml:space="preserve">For the year ending December 31:
2019 $ 419,896
2020 431,958
2021 431,958
2022 287,972
Total $ 1,571,784 </t>
  </si>
  <si>
    <t>Equity (Tables)</t>
  </si>
  <si>
    <t>Stock Options [Member]</t>
  </si>
  <si>
    <t>Share-based Compensation Arrangement by Share-based Payment Award [Line Items]</t>
  </si>
  <si>
    <t>Summary of option and warrant activities</t>
  </si>
  <si>
    <t xml:space="preserve">Number of Options Weighted Weighted Aggregate
Outstanding, January 1, 2016 3,971,583 $ 4.34 8.01 2,964,146
Granted 2,225,000 1.92
Cancelled (266,485 ) 2.51
Exercised (23,212 ) 0.78
Outstanding, December 31, 2016 5,906,886 3.52 7.90 51,704
Granted 2,597,500 1.32
Cancelled (3,329,794 ) 2.85
Outstanding, December 31, 2017 5,174,592 2.83 7.95 2,648
Granted 3,577,159 0.69
Cancelled (1,515,650 ) 2.96
Outstanding, December 31, 2018 7,236,101 1.74 7.97 6,400
Exercisable, December 31, 2018 3,021,818 2.88 6.55 - </t>
  </si>
  <si>
    <t>Warrant [Member]</t>
  </si>
  <si>
    <t xml:space="preserve">Number of Units Weighted Weighted Aggregate
Outstanding, January 1, 2016 9,018,470 3.73 2.93 10,199,230
Granted 130,000 0.96
Exercised (183,718 ) 0.90
Outstanding, December 31, 2016 8,964,752 3.72 1.95 1,445,786
Granted 18,496,575 1.05
Exercised (9,364 ) 0.78
Cancelled (1,789,623 ) 2.22
Outstanding, December 31, 2017 25,662,340 1.89 3.62 995,373
Granted 30,360,466 0.67
Exercised (7,332 ) 0.66
Cancelled (194,598 ) 9.00
Outstanding, December 31, 2018 55,820,876 1.20 2.04 569,038
Exercisable, December 31, 2018 55,613,377 1.19 2.03 566,676 </t>
  </si>
  <si>
    <t>Income Taxes (Tables)</t>
  </si>
  <si>
    <t>Schedule of components of deferred tax assets and liabilities</t>
  </si>
  <si>
    <t xml:space="preserve"> 2018 2017
Deferred tax assets:
Net operating losses carry forward $ 34,531,577 $ 30,826,534
Share-based compensation 2,950,963 3,731,413
Research and development/orphan drug credits 8,896,703 6,324,998
Others 15,285 11,369
Less: valuation allowance (46,394,528 ) (40,894,314 )
Deferred tax assets, net $ - $ - </t>
  </si>
  <si>
    <t>Schedule of difference between income tax provision and U.S federal statutory rate</t>
  </si>
  <si>
    <t xml:space="preserve"> For the year ended
December 31, December 31, December 31,
Federal statutory income taxes $ (4,967,332 ) (21.0 )% $ (9,044,420 ) (34.0 )% $ (8,269,386 ) (34.0 )%
State income taxes 1,413,678 6.0 % (1,940,945 ) (7.3 )% 973,547 4.0 %
Change in federal statutory rate - - % 17,939,714 67.4 % - - %
Deferred true-up - - % 3,090,816 11.8 % (10,511,380 ) (43.3 )%
Research and Development/Orphan Drug Tax Credit (1,986,609 ) (8.4 )% (3,029,074 ) (11.4 )% (141,769 ) (0.6 )%
Unrealized derivative gain/loss - - % (120,870 ) (0.5 )% (956,840 ) (3.9 )%
Other 40,049 0.2 % 12,845 0.0 % 13,632 0.1 %
Change in valuation allowance 5,500,214 23.2 % (6,908,066 ) (26.0 )% 18,892,196 77.7 %
Provision for income tax $ - - $ - - $ - - </t>
  </si>
  <si>
    <t>Description of Business and Summary of Significant Accounting Policies (Details) - shares</t>
  </si>
  <si>
    <t>Antidilutive Securities Excluded from Computation of Earnings Per Share [Line Items]</t>
  </si>
  <si>
    <t>Option [Member]</t>
  </si>
  <si>
    <t>Description of Business and Summary of Significant Accounting Policies (Details 1) - USD ($)</t>
  </si>
  <si>
    <t>Net cash used in investing activities</t>
  </si>
  <si>
    <t>Previously Reported [Member]</t>
  </si>
  <si>
    <t>Adjustment [Member]</t>
  </si>
  <si>
    <t>Description of Business and Summary of Significant Accounting Policies (Details 2) - USD ($)</t>
  </si>
  <si>
    <t>Dec. 31, 2015</t>
  </si>
  <si>
    <t>Restricted cash – long term</t>
  </si>
  <si>
    <t>Cash and cash equivalent and restricted cash</t>
  </si>
  <si>
    <t>Description of Business and Summary of Significant Accounting Policies (Details Textual) - USD ($)</t>
  </si>
  <si>
    <t>Description of Business and Summary of Significant Accounting Policies (Textual)</t>
  </si>
  <si>
    <t>Federal corporate tax rate</t>
  </si>
  <si>
    <t>21.00%</t>
  </si>
  <si>
    <t>34.00%</t>
  </si>
  <si>
    <t>Net cash used in operations</t>
  </si>
  <si>
    <t>Minimum [Member]</t>
  </si>
  <si>
    <t>35.00%</t>
  </si>
  <si>
    <t>Maximum [Member]</t>
  </si>
  <si>
    <t>Furniture and Fixtures [Member]</t>
  </si>
  <si>
    <t>Estimated useful lives, description</t>
  </si>
  <si>
    <t>Seven years</t>
  </si>
  <si>
    <t>Property and equipment depreciation method</t>
  </si>
  <si>
    <t>Straight-line basis</t>
  </si>
  <si>
    <t>Machinery and Equipment [Member]</t>
  </si>
  <si>
    <t>Three to five years</t>
  </si>
  <si>
    <t>Derivative Liabilities (Details)</t>
  </si>
  <si>
    <t>Dec. 31, 2018USD ($)</t>
  </si>
  <si>
    <t>Additional paid-in capital [Member]</t>
  </si>
  <si>
    <t>Accumulated deficit [Member]</t>
  </si>
  <si>
    <t>Total stockholders' equity [Member]</t>
  </si>
  <si>
    <t>Derivative Liabilities (Details 1) - Derivative [Member]</t>
  </si>
  <si>
    <t>Dec. 31, 2017$ / shares</t>
  </si>
  <si>
    <t>Summary of fair values of derivative warrants on basis of valuation model</t>
  </si>
  <si>
    <t>Market value of common stock on measurement date</t>
  </si>
  <si>
    <t>[1]</t>
  </si>
  <si>
    <t>Adjusted exercise price</t>
  </si>
  <si>
    <t>Risk free interest rate</t>
  </si>
  <si>
    <t>2.09%</t>
  </si>
  <si>
    <t>[2]</t>
  </si>
  <si>
    <t>Warrant lives in years</t>
  </si>
  <si>
    <t>4 years 1 month 6 days</t>
  </si>
  <si>
    <t>Expected volatility</t>
  </si>
  <si>
    <t>80.00%</t>
  </si>
  <si>
    <t>[3]</t>
  </si>
  <si>
    <t>Expected dividend yield</t>
  </si>
  <si>
    <t>[4]</t>
  </si>
  <si>
    <t>Probability of stock offering in any period over 5 years</t>
  </si>
  <si>
    <t>100.00%</t>
  </si>
  <si>
    <t>[5]</t>
  </si>
  <si>
    <t>Offering price estimated as of December 31, 2017</t>
  </si>
  <si>
    <t>[6]</t>
  </si>
  <si>
    <t>The market value of common stock at the above measurement dates was based on the Company's closing price quoted on the NYSE AMERICAN.</t>
  </si>
  <si>
    <t>The risk-free interest rate was determined by the Company using the Treasury Bill rate as of the respective measurement date.</t>
  </si>
  <si>
    <t>The volatility was estimated using the historical volatility of the Company's common stock.</t>
  </si>
  <si>
    <t>Management does not expect to pay dividends for the foreseeable future.</t>
  </si>
  <si>
    <t>Management determines the probability of future stock offering at each evaluation date.</t>
  </si>
  <si>
    <t>Represents the estimated offering price in future offerings as determined by management.</t>
  </si>
  <si>
    <t>Derivative Liabilities (Details Textual) - USD ($)</t>
  </si>
  <si>
    <t>Derivative Liabilities (Textual)</t>
  </si>
  <si>
    <t>Fair value of warrants</t>
  </si>
  <si>
    <t>Original exercise price</t>
  </si>
  <si>
    <t>Adoption of ASU 2017-11 [Member]</t>
  </si>
  <si>
    <t>Fair value of the derivative liability</t>
  </si>
  <si>
    <t>Prepaid Expenses and Other Current Assets (Details) - USD ($)</t>
  </si>
  <si>
    <t>Deferred Costs, Capitalized, Prepaid, and Other Assets Disclosure [Abstract]</t>
  </si>
  <si>
    <t>Prepaid insurance</t>
  </si>
  <si>
    <t>Prepaid clinical trial expenses</t>
  </si>
  <si>
    <t>Other prepaid expenses</t>
  </si>
  <si>
    <t>Total prepaid expenses and other current assets</t>
  </si>
  <si>
    <t>Prepaid Expenses and Other Current Assets (Details Textual) - USD ($)</t>
  </si>
  <si>
    <t>Prepaid Expenses and Other Current Assets (Textual)</t>
  </si>
  <si>
    <t>Prepaid insurance financed by issuance of note payable</t>
  </si>
  <si>
    <t>Property and Equipment (Details) - USD ($)</t>
  </si>
  <si>
    <t>Summary of property and equipment</t>
  </si>
  <si>
    <t>Less: accumulated depreciation</t>
  </si>
  <si>
    <t>Property and equipment, net</t>
  </si>
  <si>
    <t>Lab equipment Member</t>
  </si>
  <si>
    <t>Useful Lives</t>
  </si>
  <si>
    <t>5 years</t>
  </si>
  <si>
    <t>Property and equipment, gross</t>
  </si>
  <si>
    <t>Office equipment &amp; furniture Member</t>
  </si>
  <si>
    <t>Office equipment &amp; furniture Member | Minimum [Member]</t>
  </si>
  <si>
    <t>3 years</t>
  </si>
  <si>
    <t>Office equipment &amp; furniture Member | Maximum [Member]</t>
  </si>
  <si>
    <t>7 years</t>
  </si>
  <si>
    <t>Property and Equipment (Details 1) - USD ($)</t>
  </si>
  <si>
    <t>Research &amp; development [Member]</t>
  </si>
  <si>
    <t>General administrative [Member]</t>
  </si>
  <si>
    <t>Property and Equipment (Details Textual)</t>
  </si>
  <si>
    <t>Property And Equipment</t>
  </si>
  <si>
    <t>Capital lease agreement</t>
  </si>
  <si>
    <t>Office equipment and services</t>
  </si>
  <si>
    <t>Capitalized value of lease agreement</t>
  </si>
  <si>
    <t>Commitments and Contingencies (Details)</t>
  </si>
  <si>
    <t>For the year ending December 31:</t>
  </si>
  <si>
    <t>2019</t>
  </si>
  <si>
    <t>2020</t>
  </si>
  <si>
    <t>2021</t>
  </si>
  <si>
    <t>2022</t>
  </si>
  <si>
    <t>Commitments and Contingencies (Details Textual) - USD ($)</t>
  </si>
  <si>
    <t>Dec. 19, 2018</t>
  </si>
  <si>
    <t>Aug. 04, 2016</t>
  </si>
  <si>
    <t>Jun. 15, 2012</t>
  </si>
  <si>
    <t>Feb. 16, 2016</t>
  </si>
  <si>
    <t>Commitments and Contingencies (Textual)</t>
  </si>
  <si>
    <t>Cost of lease agreement</t>
  </si>
  <si>
    <t>Lease agreements, Description</t>
  </si>
  <si>
    <t>The lease is for 5,790 square feet and has a term of seven years and three months, with an expiration date of September 6, 2022, with a current annual rate of $312,660 until June 8, 2019 and $341,610 for the remaining life of the lease.</t>
  </si>
  <si>
    <t>Lines of credit</t>
  </si>
  <si>
    <t>Certified deposits</t>
  </si>
  <si>
    <t>Rent for office</t>
  </si>
  <si>
    <t>Office equipment services</t>
  </si>
  <si>
    <t>Oak Ridge National Laboratory [Member]</t>
  </si>
  <si>
    <t>Purchase of materials</t>
  </si>
  <si>
    <t>Medpace Inc [Member]</t>
  </si>
  <si>
    <t>Total project estimated to cost</t>
  </si>
  <si>
    <t>Research and development costs</t>
  </si>
  <si>
    <t>Project remaining cost</t>
  </si>
  <si>
    <t>George Clinical [Member]</t>
  </si>
  <si>
    <t>Project estimated cost</t>
  </si>
  <si>
    <t>License and Sponsored Research Agreement [Member] | Fred Hutchinson Cancer Research Center [Member]</t>
  </si>
  <si>
    <t>Milestones Payments</t>
  </si>
  <si>
    <t>Description of royalty payment</t>
  </si>
  <si>
    <t>Royalty payments of 2% of net sales will be due to FHCRC.</t>
  </si>
  <si>
    <t>Goodwin [Member]</t>
  </si>
  <si>
    <t>Equity (Details) - Stock Options [Member] - USD ($)</t>
  </si>
  <si>
    <t>Number of Shares</t>
  </si>
  <si>
    <t>Outstanding, Beginning</t>
  </si>
  <si>
    <t>Granted</t>
  </si>
  <si>
    <t>Cancelled</t>
  </si>
  <si>
    <t>Exercised</t>
  </si>
  <si>
    <t>Outstanding, Ending</t>
  </si>
  <si>
    <t>Exercisable</t>
  </si>
  <si>
    <t>Weighted Average Exercise Price</t>
  </si>
  <si>
    <t>Weighted Average Remaining Contractual Term (in years)</t>
  </si>
  <si>
    <t>7 years 11 months 12 days</t>
  </si>
  <si>
    <t>7 years 10 months 25 days</t>
  </si>
  <si>
    <t>8 years 4 days</t>
  </si>
  <si>
    <t>7 years 11 months 19 days</t>
  </si>
  <si>
    <t>6 years 6 months 18 days</t>
  </si>
  <si>
    <t>Aggregate Intrinsic Value</t>
  </si>
  <si>
    <t>Equity (Details 1) - Warrant [Member] - USD ($)</t>
  </si>
  <si>
    <t>3 years 7 months 13 days</t>
  </si>
  <si>
    <t>1 year 11 months 12 days</t>
  </si>
  <si>
    <t>2 years 11 months 4 days</t>
  </si>
  <si>
    <t>2 years 15 days</t>
  </si>
  <si>
    <t>2 years 11 days</t>
  </si>
  <si>
    <t>Equity (Details Textual) - USD ($)</t>
  </si>
  <si>
    <t>Aug. 02, 2017</t>
  </si>
  <si>
    <t>Oct. 04, 2016</t>
  </si>
  <si>
    <t>Dec. 19, 2012</t>
  </si>
  <si>
    <t>Oct. 18, 2018</t>
  </si>
  <si>
    <t>Mar. 31, 2018</t>
  </si>
  <si>
    <t>Jun. 06, 2017</t>
  </si>
  <si>
    <t>Mar. 14, 2017</t>
  </si>
  <si>
    <t>Sep. 30, 2013</t>
  </si>
  <si>
    <t>Jan. 31, 2012</t>
  </si>
  <si>
    <t>Dec. 31, 2013</t>
  </si>
  <si>
    <t>Nov. 08, 2018</t>
  </si>
  <si>
    <t>Equity (Textual)</t>
  </si>
  <si>
    <t>Net proceeds from issuance of shares</t>
  </si>
  <si>
    <t>Stock based compensation expense</t>
  </si>
  <si>
    <t>Warrant to purchase of common stock</t>
  </si>
  <si>
    <t>Net proceeds on exercise of warrants</t>
  </si>
  <si>
    <t>Employees options to purchase granted</t>
  </si>
  <si>
    <t>Gross proceeds</t>
  </si>
  <si>
    <t>Additional non-cash expense incremental fair value</t>
  </si>
  <si>
    <t>Restricted Stock [Member]</t>
  </si>
  <si>
    <t>Issuance of common stock, shares</t>
  </si>
  <si>
    <t>Number of shares of restricted stock, vested</t>
  </si>
  <si>
    <t>Number of stock option/restricted shares canceled</t>
  </si>
  <si>
    <t>Restricted common shares granted vested</t>
  </si>
  <si>
    <t>Restricted common shares granted, value</t>
  </si>
  <si>
    <t>Restricted common shares granted fully vested</t>
  </si>
  <si>
    <t>Restricted common shares granted fully vested, value</t>
  </si>
  <si>
    <t>Restricted stock granted, shares</t>
  </si>
  <si>
    <t>Employee Stock Option [Member]</t>
  </si>
  <si>
    <t>Fair value assumptions, expected life</t>
  </si>
  <si>
    <t>6 years</t>
  </si>
  <si>
    <t>Fair value assumptions, expected dividend rate</t>
  </si>
  <si>
    <t>0.00%</t>
  </si>
  <si>
    <t>Total option expense</t>
  </si>
  <si>
    <t>Number of stock option/warrants granted</t>
  </si>
  <si>
    <t>Stock options, term</t>
  </si>
  <si>
    <t>10 years</t>
  </si>
  <si>
    <t>Stock options, vesting period</t>
  </si>
  <si>
    <t>4 years</t>
  </si>
  <si>
    <t>Fair value of stock options</t>
  </si>
  <si>
    <t>Warrants exercised, shares</t>
  </si>
  <si>
    <t>Director [Member]</t>
  </si>
  <si>
    <t>Director left - option extension</t>
  </si>
  <si>
    <t>Pursuant to the agreement, all the outstanding vested options, (which originally were to expire 90 days from termination date), as well as 68,200 unvested options granted prior to December 31, 2016, shall be exercisable until the end of the term of each option grant agreement.</t>
  </si>
  <si>
    <t>Chairman [Member]</t>
  </si>
  <si>
    <t>Chief Executive Officer [Member]</t>
  </si>
  <si>
    <t>2013 Stock Plan [Member]</t>
  </si>
  <si>
    <t>Number of additional shares authorized</t>
  </si>
  <si>
    <t>2013 Stock Plan [Member] | Employees, directors and consultants [Member]</t>
  </si>
  <si>
    <t>Plan expiration date</t>
  </si>
  <si>
    <t>Sep. 9,
		2023</t>
  </si>
  <si>
    <t>Employees, directors and consultants [Member] | Employees, directors and consultants [Member]</t>
  </si>
  <si>
    <t>Purchase Agreement [Member]</t>
  </si>
  <si>
    <t>Additional shares of common stock</t>
  </si>
  <si>
    <t>Additional shares of common stock, value</t>
  </si>
  <si>
    <t>Fair value of market price</t>
  </si>
  <si>
    <t>Maximum [Member] | Employee Stock Option [Member]</t>
  </si>
  <si>
    <t>Fair value assumptions, expected discount rate</t>
  </si>
  <si>
    <t>2.28%</t>
  </si>
  <si>
    <t>1.28%</t>
  </si>
  <si>
    <t>Fair value assumptions, expected volatility rate</t>
  </si>
  <si>
    <t>80.40%</t>
  </si>
  <si>
    <t>82.37%</t>
  </si>
  <si>
    <t>81.45%</t>
  </si>
  <si>
    <t>4 years 2 months 12 days</t>
  </si>
  <si>
    <t>Warrants exercise price</t>
  </si>
  <si>
    <t>Maximum [Member] | Director [Member]</t>
  </si>
  <si>
    <t>8 years 10 months 25 days</t>
  </si>
  <si>
    <t>1.39%</t>
  </si>
  <si>
    <t>79.81%</t>
  </si>
  <si>
    <t>Minimum [Member] | Employee Stock Option [Member]</t>
  </si>
  <si>
    <t>1.84%</t>
  </si>
  <si>
    <t>1.97%</t>
  </si>
  <si>
    <t>78.80%</t>
  </si>
  <si>
    <t>80.83%</t>
  </si>
  <si>
    <t>87.95%</t>
  </si>
  <si>
    <t>Minimum [Member] | Director [Member]</t>
  </si>
  <si>
    <t>3 months</t>
  </si>
  <si>
    <t>0.97%</t>
  </si>
  <si>
    <t>45.72%</t>
  </si>
  <si>
    <t>Public offering [Member]</t>
  </si>
  <si>
    <t>Net proceeds of public offering</t>
  </si>
  <si>
    <t>Offering price</t>
  </si>
  <si>
    <t>Proceeds from common stock issued</t>
  </si>
  <si>
    <t>Warrants, vesting period</t>
  </si>
  <si>
    <t>Underwritten offering common stock</t>
  </si>
  <si>
    <t>Number of warrant granted</t>
  </si>
  <si>
    <t>Number of warrants issued to consultants</t>
  </si>
  <si>
    <t>Warrant [Member] | Maximum [Member]</t>
  </si>
  <si>
    <t>Warrant [Member] | Minimum [Member]</t>
  </si>
  <si>
    <t>Options to purchase common shares, cancelled</t>
  </si>
  <si>
    <t>Stock Options [Member] | Maximum [Member]</t>
  </si>
  <si>
    <t>2.94%</t>
  </si>
  <si>
    <t>Stock Options [Member] | Minimum [Member]</t>
  </si>
  <si>
    <t>2.34%</t>
  </si>
  <si>
    <t>79.10%</t>
  </si>
  <si>
    <t>Lincoln Park Capital Fund, LLC [Member]</t>
  </si>
  <si>
    <t>Purchased shares of common stock</t>
  </si>
  <si>
    <t>Purchased value of common stock</t>
  </si>
  <si>
    <t>Purchase of shares (will not exceed)</t>
  </si>
  <si>
    <t>Accelerated purchase, description</t>
  </si>
  <si>
    <t>(i) 300% the number of shares purchased pursuant to the corresponding Regular Purchase or (ii) 30% of the total number of shares of the Company's common stock traded during a specified period on the applicable purchase date as set forth in the agreement.</t>
  </si>
  <si>
    <t>Maximum beneficially owning, percentage</t>
  </si>
  <si>
    <t>9.99%</t>
  </si>
  <si>
    <t>Received amount</t>
  </si>
  <si>
    <t>Sales of aggregate of commonstock units</t>
  </si>
  <si>
    <t>Consultants [Member]</t>
  </si>
  <si>
    <t>Common shares for consulting services, value</t>
  </si>
  <si>
    <t>Common shares for consulting services, shares</t>
  </si>
  <si>
    <t>Share Price</t>
  </si>
  <si>
    <t>Consultants [Member] | Restricted Stock [Member]</t>
  </si>
  <si>
    <t>Restricted stock granted value</t>
  </si>
  <si>
    <t>Series A warrants [Member]</t>
  </si>
  <si>
    <t>Warrants exercisable period</t>
  </si>
  <si>
    <t>1 year</t>
  </si>
  <si>
    <t>Description of warrant exercisable</t>
  </si>
  <si>
    <t>Each series A warrant exercisable for one share of common stock at an exercise price of $0.60 per share.</t>
  </si>
  <si>
    <t>2.06%</t>
  </si>
  <si>
    <t>72.00%</t>
  </si>
  <si>
    <t>Aggregate series warrants</t>
  </si>
  <si>
    <t>Series B warrants [Member]</t>
  </si>
  <si>
    <t>2 years 6 months</t>
  </si>
  <si>
    <t>Each series B warrant exercisable for one share of common stock at an exercise price of $0.70 per share.</t>
  </si>
  <si>
    <t>2.33%</t>
  </si>
  <si>
    <t>71.00%</t>
  </si>
  <si>
    <t>Warrants [Member]</t>
  </si>
  <si>
    <t>1.83%</t>
  </si>
  <si>
    <t>82.00%</t>
  </si>
  <si>
    <t>Gross proceeds from warrants exercised</t>
  </si>
  <si>
    <t>Warrants [Member] | Mr. Sandesh Seth [Member]</t>
  </si>
  <si>
    <t>Warrants issued</t>
  </si>
  <si>
    <t>Warrants [Member] | Chairman [Member]</t>
  </si>
  <si>
    <t>Warrants [Member] | Chief Executive Officer [Member]</t>
  </si>
  <si>
    <t>Warrants [Member] | Maximum [Member]</t>
  </si>
  <si>
    <t>1.13%</t>
  </si>
  <si>
    <t>79.00%</t>
  </si>
  <si>
    <t>84.84%</t>
  </si>
  <si>
    <t>Warrants exercisable term</t>
  </si>
  <si>
    <t>Warrants [Member] | Minimum [Member]</t>
  </si>
  <si>
    <t>2.99%</t>
  </si>
  <si>
    <t>1.20%</t>
  </si>
  <si>
    <t>77.01%</t>
  </si>
  <si>
    <t>79.79%</t>
  </si>
  <si>
    <t>Warrants [Member] | Consultants [Member]</t>
  </si>
  <si>
    <t>Common Stock [Member]</t>
  </si>
  <si>
    <t>Common shares issued for cashless exercise of warrants</t>
  </si>
  <si>
    <t>Income Taxes (Details) - USD ($)</t>
  </si>
  <si>
    <t>Deferred tax assets:</t>
  </si>
  <si>
    <t>Net operating losses carry forward</t>
  </si>
  <si>
    <t>Share-based compensation</t>
  </si>
  <si>
    <t>Research and development/orphan drug credits</t>
  </si>
  <si>
    <t>Others</t>
  </si>
  <si>
    <t>Less: valuation allowance</t>
  </si>
  <si>
    <t>Deferred tax assets, net</t>
  </si>
  <si>
    <t>Income Taxes (Details 1) - USD ($)</t>
  </si>
  <si>
    <t>Federal statutory income taxes</t>
  </si>
  <si>
    <t>Federal statutory income taxes, percentage</t>
  </si>
  <si>
    <t>(21.00%)</t>
  </si>
  <si>
    <t>(34.00%)</t>
  </si>
  <si>
    <t>State income taxes</t>
  </si>
  <si>
    <t>State income taxes, percentage</t>
  </si>
  <si>
    <t>6.00%</t>
  </si>
  <si>
    <t>(7.30%)</t>
  </si>
  <si>
    <t>(4.00%)</t>
  </si>
  <si>
    <t>Change in Federal statutory rate</t>
  </si>
  <si>
    <t>Change in Federal statutory rate, percentage</t>
  </si>
  <si>
    <t>67.40%</t>
  </si>
  <si>
    <t>Deferred true-up</t>
  </si>
  <si>
    <t>Deferred true-up, percentage</t>
  </si>
  <si>
    <t>11.80%</t>
  </si>
  <si>
    <t>(43.30%)</t>
  </si>
  <si>
    <t>Research and Development/Orphan Drug Tax Credit</t>
  </si>
  <si>
    <t>Research and Development/Orphan Drug Tax Credit, percentage</t>
  </si>
  <si>
    <t>(8.40%)</t>
  </si>
  <si>
    <t>(11.40%)</t>
  </si>
  <si>
    <t>(0.60%)</t>
  </si>
  <si>
    <t>Unrealized derivative gain/loss</t>
  </si>
  <si>
    <t>Unrealized derivative gain/loss, percentage</t>
  </si>
  <si>
    <t>(0.50%)</t>
  </si>
  <si>
    <t>(3.90%)</t>
  </si>
  <si>
    <t>Other</t>
  </si>
  <si>
    <t>Other, percentage</t>
  </si>
  <si>
    <t>0.20%</t>
  </si>
  <si>
    <t>0.10%</t>
  </si>
  <si>
    <t>Change in valuation allowance</t>
  </si>
  <si>
    <t>Change in valuation allowance, percentage</t>
  </si>
  <si>
    <t>23.20%</t>
  </si>
  <si>
    <t>(26.00%)</t>
  </si>
  <si>
    <t>77.70%</t>
  </si>
  <si>
    <t>Provision for income tax</t>
  </si>
  <si>
    <t>Provision for income tax, percentage</t>
  </si>
  <si>
    <t>Income Taxes (Details Textual) - USD ($)</t>
  </si>
  <si>
    <t>Net operating loss expiration date</t>
  </si>
  <si>
    <t>Dec. 31,
		2035</t>
  </si>
  <si>
    <t>U.S. Federal statutory rate</t>
  </si>
  <si>
    <t>Deferred tax assets, valuation allowance</t>
  </si>
  <si>
    <t>Decrease related to tax cuts and jobs act</t>
  </si>
  <si>
    <t>State income tax purposes, net operating losses</t>
  </si>
  <si>
    <t>Federal income tax purposes, net operating losses</t>
  </si>
  <si>
    <t>Research Tax Credit Carryforward [Member] | Domestic Tax Authority [Member]</t>
  </si>
  <si>
    <t>Net operating losses</t>
  </si>
  <si>
    <t>Dec. 31,
		2033</t>
  </si>
  <si>
    <t>Orphan Drug Credits [Member]</t>
  </si>
  <si>
    <t>Dec. 31,
		2037</t>
  </si>
  <si>
    <t>Subsequent Event (Details) - USD ($)</t>
  </si>
  <si>
    <t>1 Months Ended</t>
  </si>
  <si>
    <t>Jan. 31, 2019</t>
  </si>
  <si>
    <t>Mar. 06, 2019</t>
  </si>
  <si>
    <t>Subsequent Event (Textual)</t>
  </si>
  <si>
    <t>Realized net proceeds</t>
  </si>
  <si>
    <t>Series A warrants exercised, shares</t>
  </si>
  <si>
    <t>Proceeds series A warrants exercised</t>
  </si>
  <si>
    <t>Common stock authorized shares</t>
  </si>
  <si>
    <t>Common shares price range</t>
  </si>
  <si>
    <t>Subsequent Event [Member]</t>
  </si>
  <si>
    <t>Realized net proceeds, shares</t>
  </si>
  <si>
    <t>Subsequent Event [Member] | Plan Amendment [Member]</t>
  </si>
  <si>
    <t>Subsequent Event [Member] | Minimum [Member] | Delaware [Member]</t>
  </si>
  <si>
    <t>Subsequent Event [Member] | Maximum [Member] | Delaware [Memb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000_);_(&quot;$ &quot;(#,##0.00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3"/>
    <col customWidth="1" max="2" min="2" width="3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5</v>
      </c>
    </row>
    <row r="15" spans="1:4">
      <c r="A15" s="4" t="s">
        <v>27</v>
      </c>
      <c r="B15" s="4" t="s">
        <v>28</v>
      </c>
    </row>
    <row r="16" spans="1:4">
      <c r="A16" s="4" t="s">
        <v>29</v>
      </c>
      <c r="B16" s="4" t="s">
        <v>30</v>
      </c>
    </row>
    <row r="17" spans="1:4">
      <c r="A17" s="4" t="s">
        <v>31</v>
      </c>
      <c r="B17" s="4" t="s">
        <v>13</v>
      </c>
    </row>
    <row r="18" spans="1:4">
      <c r="A18" s="4" t="s">
        <v>32</v>
      </c>
      <c r="B18" s="4" t="s">
        <v>13</v>
      </c>
    </row>
    <row r="19" spans="1:4">
      <c r="A19" s="4" t="s">
        <v>33</v>
      </c>
      <c r="B19" s="4" t="s">
        <v>34</v>
      </c>
    </row>
    <row r="20" spans="1:4">
      <c r="A20" s="4" t="s">
        <v>35</v>
      </c>
      <c r="B20" s="4" t="s">
        <v>13</v>
      </c>
    </row>
    <row r="21" spans="1:4">
      <c r="A21" s="4" t="s">
        <v>36</v>
      </c>
      <c r="D21" s="5" t="n">
        <v>70693197</v>
      </c>
    </row>
    <row r="22" spans="1:4">
      <c r="A22" s="4" t="s">
        <v>37</v>
      </c>
      <c r="C22" s="6" t="n">
        <v>1191360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47</v>
      </c>
    </row>
    <row r="4" spans="1:2">
      <c r="A4" s="4" t="s">
        <v>171</v>
      </c>
      <c r="B4" s="4" t="s">
        <v>172</v>
      </c>
    </row>
    <row r="5" spans="1:2">
      <c r="A5" s="4" t="s">
        <v>173</v>
      </c>
      <c r="B5" s="4" t="s">
        <v>174</v>
      </c>
    </row>
    <row r="6" spans="1:2">
      <c r="A6" s="4" t="s">
        <v>175</v>
      </c>
      <c r="B6" s="4" t="s">
        <v>176</v>
      </c>
    </row>
    <row r="7" spans="1:2">
      <c r="A7" s="4" t="s">
        <v>177</v>
      </c>
      <c r="B7" s="4" t="s">
        <v>178</v>
      </c>
    </row>
    <row r="8" spans="1:2">
      <c r="A8" s="4" t="s">
        <v>179</v>
      </c>
      <c r="B8" s="4" t="s">
        <v>180</v>
      </c>
    </row>
    <row r="9" spans="1:2">
      <c r="A9" s="4" t="s">
        <v>155</v>
      </c>
      <c r="B9" s="4" t="s">
        <v>181</v>
      </c>
    </row>
    <row r="10" spans="1:2">
      <c r="A10" s="4" t="s">
        <v>182</v>
      </c>
      <c r="B10" s="4" t="s">
        <v>183</v>
      </c>
    </row>
    <row r="11" spans="1:2">
      <c r="A11" s="4" t="s">
        <v>164</v>
      </c>
      <c r="B11" s="4" t="s">
        <v>184</v>
      </c>
    </row>
    <row r="12" spans="1:2">
      <c r="A12" s="4" t="s">
        <v>185</v>
      </c>
      <c r="B12" s="4" t="s">
        <v>186</v>
      </c>
    </row>
    <row r="13" spans="1:2">
      <c r="A13" s="4" t="s">
        <v>187</v>
      </c>
      <c r="B13" s="4" t="s">
        <v>188</v>
      </c>
    </row>
    <row r="14" spans="1:2">
      <c r="A14" s="4" t="s">
        <v>189</v>
      </c>
      <c r="B14" s="4" t="s">
        <v>190</v>
      </c>
    </row>
    <row r="15" spans="1:2">
      <c r="A15" s="4" t="s">
        <v>191</v>
      </c>
      <c r="B15" s="4" t="s">
        <v>192</v>
      </c>
    </row>
    <row r="16" spans="1:2">
      <c r="A16" s="4" t="s">
        <v>168</v>
      </c>
      <c r="B16" s="4" t="s">
        <v>168</v>
      </c>
    </row>
    <row r="17" spans="1:2">
      <c r="A17" s="4" t="s">
        <v>193</v>
      </c>
      <c r="B17" s="4" t="s">
        <v>194</v>
      </c>
    </row>
    <row r="18" spans="1:2">
      <c r="A18" s="4" t="s">
        <v>195</v>
      </c>
      <c r="B18" s="4" t="s">
        <v>196</v>
      </c>
    </row>
    <row r="19" spans="1:2">
      <c r="A19" s="4" t="s">
        <v>197</v>
      </c>
      <c r="B19"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147</v>
      </c>
    </row>
    <row r="4" spans="1:2">
      <c r="A4" s="4" t="s">
        <v>200</v>
      </c>
      <c r="B4" s="4" t="s">
        <v>201</v>
      </c>
    </row>
    <row r="5" spans="1:2">
      <c r="A5" s="4" t="s">
        <v>202</v>
      </c>
      <c r="B5" s="4" t="s">
        <v>203</v>
      </c>
    </row>
    <row r="6" spans="1:2">
      <c r="A6" s="4" t="s">
        <v>204</v>
      </c>
      <c r="B6"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06</v>
      </c>
      <c r="B1" s="2" t="s">
        <v>1</v>
      </c>
    </row>
    <row r="2" spans="1:2">
      <c r="B2" s="2" t="s">
        <v>2</v>
      </c>
    </row>
    <row r="3" spans="1:2">
      <c r="A3" s="3" t="s">
        <v>150</v>
      </c>
    </row>
    <row r="4" spans="1:2">
      <c r="A4" s="4" t="s">
        <v>207</v>
      </c>
      <c r="B4" s="4" t="s">
        <v>208</v>
      </c>
    </row>
    <row r="5" spans="1:2">
      <c r="A5" s="4" t="s">
        <v>209</v>
      </c>
      <c r="B5"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1</v>
      </c>
      <c r="B1" s="2" t="s">
        <v>1</v>
      </c>
    </row>
    <row r="2" spans="1:2">
      <c r="B2" s="2" t="s">
        <v>2</v>
      </c>
    </row>
    <row r="3" spans="1:2">
      <c r="A3" s="3" t="s">
        <v>153</v>
      </c>
    </row>
    <row r="4" spans="1:2">
      <c r="A4" s="4" t="s">
        <v>212</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14</v>
      </c>
      <c r="B1" s="2" t="s">
        <v>1</v>
      </c>
    </row>
    <row r="2" spans="1:2">
      <c r="B2" s="2" t="s">
        <v>2</v>
      </c>
    </row>
    <row r="3" spans="1:2">
      <c r="A3" s="3" t="s">
        <v>156</v>
      </c>
    </row>
    <row r="4" spans="1:2">
      <c r="A4" s="4" t="s">
        <v>215</v>
      </c>
      <c r="B4" s="4" t="s">
        <v>216</v>
      </c>
    </row>
    <row r="5" spans="1:2">
      <c r="A5" s="4" t="s">
        <v>217</v>
      </c>
      <c r="B5"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5" t="n">
        <v>13673308</v>
      </c>
      <c r="C3" s="5" t="n">
        <v>17399636</v>
      </c>
    </row>
    <row r="4" spans="1:3">
      <c r="A4" s="4" t="s">
        <v>42</v>
      </c>
      <c r="B4" s="6" t="n">
        <v>40075</v>
      </c>
      <c r="C4" s="4" t="s">
        <v>43</v>
      </c>
    </row>
    <row r="5" spans="1:3">
      <c r="A5" s="4" t="s">
        <v>44</v>
      </c>
      <c r="B5" s="6" t="n">
        <v>616222</v>
      </c>
      <c r="C5" s="6" t="n">
        <v>439322</v>
      </c>
    </row>
    <row r="6" spans="1:3">
      <c r="A6" s="4" t="s">
        <v>45</v>
      </c>
      <c r="B6" s="6" t="n">
        <v>14329605</v>
      </c>
      <c r="C6" s="6" t="n">
        <v>17838958</v>
      </c>
    </row>
    <row r="7" spans="1:3">
      <c r="A7" s="4" t="s">
        <v>46</v>
      </c>
      <c r="B7" s="6" t="n">
        <v>118799</v>
      </c>
      <c r="C7" s="6" t="n">
        <v>57350</v>
      </c>
    </row>
    <row r="8" spans="1:3">
      <c r="A8" s="4" t="s">
        <v>47</v>
      </c>
      <c r="B8" s="6" t="n">
        <v>49859</v>
      </c>
      <c r="C8" s="6" t="n">
        <v>49859</v>
      </c>
    </row>
    <row r="9" spans="1:3">
      <c r="A9" s="4" t="s">
        <v>48</v>
      </c>
      <c r="B9" s="6" t="n">
        <v>391131</v>
      </c>
      <c r="C9" s="6" t="n">
        <v>390940</v>
      </c>
    </row>
    <row r="10" spans="1:3">
      <c r="A10" s="4" t="s">
        <v>49</v>
      </c>
      <c r="B10" s="6" t="n">
        <v>14889394</v>
      </c>
      <c r="C10" s="6" t="n">
        <v>18337107</v>
      </c>
    </row>
    <row r="11" spans="1:3">
      <c r="A11" s="3" t="s">
        <v>50</v>
      </c>
    </row>
    <row r="12" spans="1:3">
      <c r="A12" s="4" t="s">
        <v>51</v>
      </c>
      <c r="B12" s="6" t="n">
        <v>5814004</v>
      </c>
      <c r="C12" s="6" t="n">
        <v>4650088</v>
      </c>
    </row>
    <row r="13" spans="1:3">
      <c r="A13" s="4" t="s">
        <v>52</v>
      </c>
      <c r="B13" s="6" t="n">
        <v>249239</v>
      </c>
      <c r="C13" s="4" t="s">
        <v>43</v>
      </c>
    </row>
    <row r="14" spans="1:3">
      <c r="A14" s="4" t="s">
        <v>53</v>
      </c>
      <c r="B14" s="4" t="s">
        <v>43</v>
      </c>
      <c r="C14" s="6" t="n">
        <v>15916</v>
      </c>
    </row>
    <row r="15" spans="1:3">
      <c r="A15" s="4" t="s">
        <v>54</v>
      </c>
      <c r="B15" s="6" t="n">
        <v>6063243</v>
      </c>
      <c r="C15" s="6" t="n">
        <v>4666004</v>
      </c>
    </row>
    <row r="16" spans="1:3">
      <c r="A16" s="4" t="s">
        <v>55</v>
      </c>
      <c r="B16" s="6" t="n">
        <v>13354</v>
      </c>
      <c r="C16" s="4" t="s">
        <v>43</v>
      </c>
    </row>
    <row r="17" spans="1:3">
      <c r="A17" s="4" t="s">
        <v>56</v>
      </c>
      <c r="B17" s="6" t="n">
        <v>6076597</v>
      </c>
      <c r="C17" s="6" t="n">
        <v>4666004</v>
      </c>
    </row>
    <row r="18" spans="1:3">
      <c r="A18" s="4" t="s">
        <v>57</v>
      </c>
      <c r="B18" s="4" t="s">
        <v>43</v>
      </c>
      <c r="C18" s="4" t="s">
        <v>43</v>
      </c>
    </row>
    <row r="19" spans="1:3">
      <c r="A19" s="3" t="s">
        <v>58</v>
      </c>
    </row>
    <row r="20" spans="1:3">
      <c r="A20" s="4" t="s">
        <v>59</v>
      </c>
      <c r="B20" s="4" t="s">
        <v>43</v>
      </c>
      <c r="C20" s="4" t="s">
        <v>43</v>
      </c>
    </row>
    <row r="21" spans="1:3">
      <c r="A21" s="4" t="s">
        <v>60</v>
      </c>
      <c r="B21" s="6" t="n">
        <v>115703</v>
      </c>
      <c r="C21" s="6" t="n">
        <v>80072</v>
      </c>
    </row>
    <row r="22" spans="1:3">
      <c r="A22" s="4" t="s">
        <v>61</v>
      </c>
      <c r="B22" s="6" t="n">
        <v>195554332</v>
      </c>
      <c r="C22" s="6" t="n">
        <v>176744068</v>
      </c>
    </row>
    <row r="23" spans="1:3">
      <c r="A23" s="4" t="s">
        <v>62</v>
      </c>
      <c r="B23" s="6" t="n">
        <v>-186857238</v>
      </c>
      <c r="C23" s="6" t="n">
        <v>-163153037</v>
      </c>
    </row>
    <row r="24" spans="1:3">
      <c r="A24" s="4" t="s">
        <v>63</v>
      </c>
      <c r="B24" s="6" t="n">
        <v>8812797</v>
      </c>
      <c r="C24" s="6" t="n">
        <v>13671103</v>
      </c>
    </row>
    <row r="25" spans="1:3">
      <c r="A25" s="4" t="s">
        <v>64</v>
      </c>
      <c r="B25" s="5" t="n">
        <v>14889394</v>
      </c>
      <c r="C25" s="5" t="n">
        <v>1833710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9</v>
      </c>
      <c r="B1" s="2" t="s">
        <v>1</v>
      </c>
    </row>
    <row r="2" spans="1:2">
      <c r="B2" s="2" t="s">
        <v>2</v>
      </c>
    </row>
    <row r="3" spans="1:2">
      <c r="A3" s="3" t="s">
        <v>159</v>
      </c>
    </row>
    <row r="4" spans="1:2">
      <c r="A4" s="4" t="s">
        <v>220</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222</v>
      </c>
      <c r="B1" s="2" t="s">
        <v>1</v>
      </c>
    </row>
    <row r="2" spans="1:2">
      <c r="B2" s="2" t="s">
        <v>2</v>
      </c>
    </row>
    <row r="3" spans="1:2">
      <c r="A3" s="4" t="s">
        <v>223</v>
      </c>
    </row>
    <row r="4" spans="1:2">
      <c r="A4" s="3" t="s">
        <v>224</v>
      </c>
    </row>
    <row r="5" spans="1:2">
      <c r="A5" s="4" t="s">
        <v>225</v>
      </c>
      <c r="B5" s="4" t="s">
        <v>226</v>
      </c>
    </row>
    <row r="6" spans="1:2">
      <c r="A6" s="4" t="s">
        <v>227</v>
      </c>
    </row>
    <row r="7" spans="1:2">
      <c r="A7" s="3" t="s">
        <v>224</v>
      </c>
    </row>
    <row r="8" spans="1:2">
      <c r="A8" s="4" t="s">
        <v>225</v>
      </c>
      <c r="B8"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165</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4</v>
      </c>
      <c r="B1" s="2" t="s">
        <v>1</v>
      </c>
    </row>
    <row r="2" spans="1:4">
      <c r="B2" s="2" t="s">
        <v>2</v>
      </c>
      <c r="C2" s="2" t="s">
        <v>39</v>
      </c>
      <c r="D2" s="2" t="s">
        <v>77</v>
      </c>
    </row>
    <row r="3" spans="1:4">
      <c r="A3" s="3" t="s">
        <v>235</v>
      </c>
    </row>
    <row r="4" spans="1:4">
      <c r="A4" s="4" t="s">
        <v>96</v>
      </c>
      <c r="B4" s="6" t="n">
        <v>63056977</v>
      </c>
      <c r="C4" s="6" t="n">
        <v>30836932</v>
      </c>
      <c r="D4" s="6" t="n">
        <v>14871638</v>
      </c>
    </row>
    <row r="5" spans="1:4">
      <c r="A5" s="4" t="s">
        <v>236</v>
      </c>
    </row>
    <row r="6" spans="1:4">
      <c r="A6" s="3" t="s">
        <v>235</v>
      </c>
    </row>
    <row r="7" spans="1:4">
      <c r="A7" s="4" t="s">
        <v>96</v>
      </c>
      <c r="B7" s="6" t="n">
        <v>7236101</v>
      </c>
      <c r="C7" s="6" t="n">
        <v>5174592</v>
      </c>
      <c r="D7" s="6" t="n">
        <v>5906886</v>
      </c>
    </row>
    <row r="8" spans="1:4">
      <c r="A8" s="4" t="s">
        <v>227</v>
      </c>
    </row>
    <row r="9" spans="1:4">
      <c r="A9" s="3" t="s">
        <v>235</v>
      </c>
    </row>
    <row r="10" spans="1:4">
      <c r="A10" s="4" t="s">
        <v>96</v>
      </c>
      <c r="B10" s="6" t="n">
        <v>55820876</v>
      </c>
      <c r="C10" s="6" t="n">
        <v>25662340</v>
      </c>
      <c r="D10" s="6" t="n">
        <v>8964752</v>
      </c>
    </row>
  </sheetData>
  <mergeCells count="2">
    <mergeCell ref="A1:A2"/>
    <mergeCell ref="B1:D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7</v>
      </c>
      <c r="B1" s="2" t="s">
        <v>1</v>
      </c>
    </row>
    <row r="2" spans="1:4">
      <c r="B2" s="2" t="s">
        <v>2</v>
      </c>
      <c r="C2" s="2" t="s">
        <v>39</v>
      </c>
      <c r="D2" s="2" t="s">
        <v>77</v>
      </c>
    </row>
    <row r="3" spans="1:4">
      <c r="A3" s="4" t="s">
        <v>238</v>
      </c>
      <c r="B3" s="5" t="n">
        <v>-96092</v>
      </c>
      <c r="C3" s="5" t="n">
        <v>-24739</v>
      </c>
      <c r="D3" s="5" t="n">
        <v>-109819</v>
      </c>
    </row>
    <row r="4" spans="1:4">
      <c r="A4" s="4" t="s">
        <v>239</v>
      </c>
    </row>
    <row r="5" spans="1:4">
      <c r="A5" s="4" t="s">
        <v>238</v>
      </c>
      <c r="C5" s="6" t="n">
        <v>-380946</v>
      </c>
    </row>
    <row r="6" spans="1:4">
      <c r="A6" s="4" t="s">
        <v>240</v>
      </c>
    </row>
    <row r="7" spans="1:4">
      <c r="A7" s="4" t="s">
        <v>238</v>
      </c>
      <c r="C7" s="5" t="n">
        <v>356207</v>
      </c>
    </row>
  </sheetData>
  <mergeCells count="2">
    <mergeCell ref="A1:A2"/>
    <mergeCell ref="B1:D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41</v>
      </c>
      <c r="B1" s="2" t="s">
        <v>2</v>
      </c>
      <c r="C1" s="2" t="s">
        <v>39</v>
      </c>
      <c r="D1" s="2" t="s">
        <v>77</v>
      </c>
      <c r="E1" s="2" t="s">
        <v>242</v>
      </c>
    </row>
    <row r="2" spans="1:5">
      <c r="A2" s="3" t="s">
        <v>147</v>
      </c>
    </row>
    <row r="3" spans="1:5">
      <c r="A3" s="4" t="s">
        <v>41</v>
      </c>
      <c r="B3" s="5" t="n">
        <v>13673308</v>
      </c>
      <c r="C3" s="5" t="n">
        <v>17399636</v>
      </c>
      <c r="D3" s="5" t="n">
        <v>20519294</v>
      </c>
    </row>
    <row r="4" spans="1:5">
      <c r="A4" s="4" t="s">
        <v>42</v>
      </c>
      <c r="B4" s="6" t="n">
        <v>40075</v>
      </c>
      <c r="C4" s="4" t="s">
        <v>43</v>
      </c>
      <c r="D4" s="6" t="n">
        <v>34733</v>
      </c>
    </row>
    <row r="5" spans="1:5">
      <c r="A5" s="4" t="s">
        <v>243</v>
      </c>
      <c r="B5" s="6" t="n">
        <v>391131</v>
      </c>
      <c r="C5" s="6" t="n">
        <v>390940</v>
      </c>
      <c r="D5" s="4" t="s">
        <v>43</v>
      </c>
    </row>
    <row r="6" spans="1:5">
      <c r="A6" s="4" t="s">
        <v>244</v>
      </c>
      <c r="B6" s="5" t="n">
        <v>14104514</v>
      </c>
      <c r="C6" s="5" t="n">
        <v>17790576</v>
      </c>
      <c r="D6" s="5" t="n">
        <v>20554027</v>
      </c>
      <c r="E6" s="5" t="n">
        <v>25678006</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0"/>
    <col customWidth="1" max="3" min="3" width="14"/>
    <col customWidth="1" max="4" min="4" width="14"/>
  </cols>
  <sheetData>
    <row r="1" spans="1:4">
      <c r="A1" s="1" t="s">
        <v>245</v>
      </c>
      <c r="B1" s="2" t="s">
        <v>1</v>
      </c>
    </row>
    <row r="2" spans="1:4">
      <c r="B2" s="2" t="s">
        <v>2</v>
      </c>
      <c r="C2" s="2" t="s">
        <v>39</v>
      </c>
      <c r="D2" s="2" t="s">
        <v>77</v>
      </c>
    </row>
    <row r="3" spans="1:4">
      <c r="A3" s="3" t="s">
        <v>246</v>
      </c>
    </row>
    <row r="4" spans="1:4">
      <c r="A4" s="4" t="s">
        <v>247</v>
      </c>
      <c r="B4" s="4" t="s">
        <v>248</v>
      </c>
      <c r="C4" s="4" t="s">
        <v>249</v>
      </c>
      <c r="D4" s="4" t="s">
        <v>249</v>
      </c>
    </row>
    <row r="5" spans="1:4">
      <c r="A5" s="4" t="s">
        <v>89</v>
      </c>
      <c r="B5" s="5" t="n">
        <v>-23653963</v>
      </c>
      <c r="C5" s="5" t="n">
        <v>-26601235</v>
      </c>
      <c r="D5" s="5" t="n">
        <v>-24321724</v>
      </c>
    </row>
    <row r="6" spans="1:4">
      <c r="A6" s="4" t="s">
        <v>250</v>
      </c>
      <c r="B6" s="6" t="n">
        <v>-20571056</v>
      </c>
      <c r="C6" s="6" t="n">
        <v>-21553346</v>
      </c>
      <c r="D6" s="6" t="n">
        <v>-20789237</v>
      </c>
    </row>
    <row r="7" spans="1:4">
      <c r="A7" s="4" t="s">
        <v>41</v>
      </c>
      <c r="B7" s="6" t="n">
        <v>13673308</v>
      </c>
      <c r="C7" s="6" t="n">
        <v>17399636</v>
      </c>
      <c r="D7" s="5" t="n">
        <v>20519294</v>
      </c>
    </row>
    <row r="8" spans="1:4">
      <c r="A8" s="4" t="s">
        <v>62</v>
      </c>
      <c r="B8" s="5" t="n">
        <v>-186857238</v>
      </c>
      <c r="C8" s="5" t="n">
        <v>-163153037</v>
      </c>
    </row>
    <row r="9" spans="1:4">
      <c r="A9" s="4" t="s">
        <v>251</v>
      </c>
    </row>
    <row r="10" spans="1:4">
      <c r="A10" s="3" t="s">
        <v>246</v>
      </c>
    </row>
    <row r="11" spans="1:4">
      <c r="A11" s="4" t="s">
        <v>247</v>
      </c>
      <c r="C11" s="4" t="s">
        <v>252</v>
      </c>
    </row>
    <row r="12" spans="1:4">
      <c r="A12" s="4" t="s">
        <v>253</v>
      </c>
    </row>
    <row r="13" spans="1:4">
      <c r="A13" s="3" t="s">
        <v>246</v>
      </c>
    </row>
    <row r="14" spans="1:4">
      <c r="A14" s="4" t="s">
        <v>247</v>
      </c>
      <c r="C14" s="4" t="s">
        <v>248</v>
      </c>
    </row>
    <row r="15" spans="1:4">
      <c r="A15" s="4" t="s">
        <v>254</v>
      </c>
    </row>
    <row r="16" spans="1:4">
      <c r="A16" s="3" t="s">
        <v>246</v>
      </c>
    </row>
    <row r="17" spans="1:4">
      <c r="A17" s="4" t="s">
        <v>255</v>
      </c>
      <c r="B17" s="4" t="s">
        <v>256</v>
      </c>
    </row>
    <row r="18" spans="1:4">
      <c r="A18" s="4" t="s">
        <v>257</v>
      </c>
      <c r="B18" s="4" t="s">
        <v>258</v>
      </c>
    </row>
    <row r="19" spans="1:4">
      <c r="A19" s="4" t="s">
        <v>259</v>
      </c>
    </row>
    <row r="20" spans="1:4">
      <c r="A20" s="3" t="s">
        <v>246</v>
      </c>
    </row>
    <row r="21" spans="1:4">
      <c r="A21" s="4" t="s">
        <v>255</v>
      </c>
      <c r="B21" s="4" t="s">
        <v>260</v>
      </c>
    </row>
    <row r="22" spans="1:4">
      <c r="A22" s="4" t="s">
        <v>257</v>
      </c>
      <c r="B22" s="4" t="s">
        <v>258</v>
      </c>
    </row>
  </sheetData>
  <mergeCells count="2">
    <mergeCell ref="A1:A2"/>
    <mergeCell ref="B1:D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6"/>
    <col customWidth="1" max="2" min="2" width="21"/>
  </cols>
  <sheetData>
    <row r="1" spans="1:2">
      <c r="A1" s="1" t="s">
        <v>261</v>
      </c>
      <c r="B1" s="2" t="s">
        <v>262</v>
      </c>
    </row>
    <row r="2" spans="1:2">
      <c r="A2" s="4" t="s">
        <v>53</v>
      </c>
      <c r="B2" s="5" t="n">
        <v>-15916</v>
      </c>
    </row>
    <row r="3" spans="1:2">
      <c r="A3" s="4" t="s">
        <v>263</v>
      </c>
    </row>
    <row r="4" spans="1:2">
      <c r="A4" s="4" t="s">
        <v>53</v>
      </c>
      <c r="B4" s="6" t="n">
        <v>66154</v>
      </c>
    </row>
    <row r="5" spans="1:2">
      <c r="A5" s="4" t="s">
        <v>264</v>
      </c>
    </row>
    <row r="6" spans="1:2">
      <c r="A6" s="4" t="s">
        <v>53</v>
      </c>
      <c r="B6" s="6" t="n">
        <v>-50238</v>
      </c>
    </row>
    <row r="7" spans="1:2">
      <c r="A7" s="4" t="s">
        <v>265</v>
      </c>
    </row>
    <row r="8" spans="1:2">
      <c r="A8" s="4" t="s">
        <v>53</v>
      </c>
      <c r="B8" s="5" t="n">
        <v>15916</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4"/>
    <col customWidth="1" max="2" min="2" width="80"/>
    <col customWidth="1" max="3" min="3" width="4"/>
  </cols>
  <sheetData>
    <row r="1" spans="1:3">
      <c r="A1" s="1" t="s">
        <v>266</v>
      </c>
      <c r="B1" s="2" t="s">
        <v>1</v>
      </c>
    </row>
    <row r="2" spans="1:3">
      <c r="B2" s="2" t="s">
        <v>267</v>
      </c>
    </row>
    <row r="3" spans="1:3">
      <c r="A3" s="3" t="s">
        <v>268</v>
      </c>
    </row>
    <row r="4" spans="1:3">
      <c r="A4" s="4" t="s">
        <v>269</v>
      </c>
      <c r="B4" s="8" t="n">
        <v>0.66</v>
      </c>
      <c r="C4" s="4" t="s">
        <v>270</v>
      </c>
    </row>
    <row r="5" spans="1:3">
      <c r="A5" s="4" t="s">
        <v>271</v>
      </c>
      <c r="B5" s="8" t="n">
        <v>1.67</v>
      </c>
    </row>
    <row r="6" spans="1:3">
      <c r="A6" s="4" t="s">
        <v>272</v>
      </c>
      <c r="B6" s="4" t="s">
        <v>273</v>
      </c>
      <c r="C6" s="4" t="s">
        <v>274</v>
      </c>
    </row>
    <row r="7" spans="1:3">
      <c r="A7" s="4" t="s">
        <v>275</v>
      </c>
      <c r="B7" s="4" t="s">
        <v>276</v>
      </c>
    </row>
    <row r="8" spans="1:3">
      <c r="A8" s="4" t="s">
        <v>277</v>
      </c>
      <c r="B8" s="4" t="s">
        <v>278</v>
      </c>
      <c r="C8" s="4" t="s">
        <v>279</v>
      </c>
    </row>
    <row r="9" spans="1:3">
      <c r="A9" s="4" t="s">
        <v>280</v>
      </c>
      <c r="B9" s="4" t="s">
        <v>43</v>
      </c>
      <c r="C9" s="4" t="s">
        <v>281</v>
      </c>
    </row>
    <row r="10" spans="1:3">
      <c r="A10" s="4" t="s">
        <v>282</v>
      </c>
      <c r="B10" s="4" t="s">
        <v>283</v>
      </c>
      <c r="C10" s="4" t="s">
        <v>284</v>
      </c>
    </row>
    <row r="11" spans="1:3">
      <c r="A11" s="4" t="s">
        <v>285</v>
      </c>
      <c r="B11" s="8" t="n">
        <v>0.5</v>
      </c>
      <c r="C11" s="4" t="s">
        <v>286</v>
      </c>
    </row>
    <row r="12" spans="1:3"/>
    <row r="13" spans="1:3">
      <c r="A13" s="4" t="s">
        <v>270</v>
      </c>
      <c r="B13" s="4" t="s">
        <v>287</v>
      </c>
    </row>
    <row r="14" spans="1:3">
      <c r="A14" s="4" t="s">
        <v>274</v>
      </c>
      <c r="B14" s="4" t="s">
        <v>288</v>
      </c>
    </row>
    <row r="15" spans="1:3">
      <c r="A15" s="4" t="s">
        <v>279</v>
      </c>
      <c r="B15" s="4" t="s">
        <v>289</v>
      </c>
    </row>
    <row r="16" spans="1:3">
      <c r="A16" s="4" t="s">
        <v>281</v>
      </c>
      <c r="B16" s="4" t="s">
        <v>290</v>
      </c>
    </row>
    <row r="17" spans="1:3">
      <c r="A17" s="4" t="s">
        <v>284</v>
      </c>
      <c r="B17" s="4" t="s">
        <v>291</v>
      </c>
    </row>
    <row r="18" spans="1:3">
      <c r="A18" s="4" t="s">
        <v>286</v>
      </c>
      <c r="B18" s="4" t="s">
        <v>292</v>
      </c>
    </row>
  </sheetData>
  <mergeCells count="10">
    <mergeCell ref="A1:A2"/>
    <mergeCell ref="B1:C1"/>
    <mergeCell ref="B2:C2"/>
    <mergeCell ref="A12:C12"/>
    <mergeCell ref="B13:C13"/>
    <mergeCell ref="B14:C14"/>
    <mergeCell ref="B15:C15"/>
    <mergeCell ref="B16:C16"/>
    <mergeCell ref="B17:C17"/>
    <mergeCell ref="B18:C18"/>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293</v>
      </c>
      <c r="B1" s="2" t="s">
        <v>1</v>
      </c>
    </row>
    <row r="2" spans="1:4">
      <c r="B2" s="2" t="s">
        <v>2</v>
      </c>
      <c r="C2" s="2" t="s">
        <v>39</v>
      </c>
      <c r="D2" s="2" t="s">
        <v>77</v>
      </c>
    </row>
    <row r="3" spans="1:4">
      <c r="A3" s="3" t="s">
        <v>294</v>
      </c>
    </row>
    <row r="4" spans="1:4">
      <c r="A4" s="4" t="s">
        <v>295</v>
      </c>
      <c r="C4" s="5" t="n">
        <v>300000</v>
      </c>
      <c r="D4" s="5" t="n">
        <v>2500000</v>
      </c>
    </row>
    <row r="5" spans="1:4">
      <c r="A5" s="4" t="s">
        <v>227</v>
      </c>
    </row>
    <row r="6" spans="1:4">
      <c r="A6" s="3" t="s">
        <v>294</v>
      </c>
    </row>
    <row r="7" spans="1:4">
      <c r="A7" s="4" t="s">
        <v>296</v>
      </c>
      <c r="C7" s="8" t="n">
        <v>2.34</v>
      </c>
    </row>
    <row r="8" spans="1:4">
      <c r="A8" s="4" t="s">
        <v>297</v>
      </c>
    </row>
    <row r="9" spans="1:4">
      <c r="A9" s="3" t="s">
        <v>294</v>
      </c>
    </row>
    <row r="10" spans="1:4">
      <c r="A10" s="4" t="s">
        <v>295</v>
      </c>
      <c r="B10" s="5" t="n">
        <v>5000</v>
      </c>
    </row>
    <row r="11" spans="1:4">
      <c r="A11" s="4" t="s">
        <v>298</v>
      </c>
      <c r="C11" s="5" t="n">
        <v>57212</v>
      </c>
    </row>
    <row r="12" spans="1:4">
      <c r="A12" s="4" t="s">
        <v>296</v>
      </c>
      <c r="B12" s="8" t="n">
        <v>1.25</v>
      </c>
    </row>
    <row r="13" spans="1:4">
      <c r="A13" s="4" t="s">
        <v>240</v>
      </c>
    </row>
    <row r="14" spans="1:4">
      <c r="A14" s="3" t="s">
        <v>294</v>
      </c>
    </row>
    <row r="15" spans="1:4">
      <c r="A15" s="4" t="s">
        <v>298</v>
      </c>
      <c r="C15" s="5" t="n">
        <v>16000</v>
      </c>
    </row>
    <row r="16" spans="1:4">
      <c r="A16" s="4" t="s">
        <v>296</v>
      </c>
      <c r="C16" s="8" t="n">
        <v>1.23</v>
      </c>
    </row>
  </sheetData>
  <mergeCells count="2">
    <mergeCell ref="A1:A2"/>
    <mergeCell ref="B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65</v>
      </c>
      <c r="B1" s="2" t="s">
        <v>2</v>
      </c>
      <c r="C1" s="2" t="s">
        <v>39</v>
      </c>
    </row>
    <row r="2" spans="1:3">
      <c r="A2" s="3" t="s">
        <v>66</v>
      </c>
    </row>
    <row r="3" spans="1:3">
      <c r="A3" s="4" t="s">
        <v>67</v>
      </c>
      <c r="B3" s="5" t="n">
        <v>266381</v>
      </c>
      <c r="C3" s="5" t="n">
        <v>215660</v>
      </c>
    </row>
    <row r="4" spans="1:3">
      <c r="A4" s="4" t="s">
        <v>68</v>
      </c>
      <c r="B4" s="7" t="n">
        <v>0.001</v>
      </c>
      <c r="C4" s="7" t="n">
        <v>0.001</v>
      </c>
    </row>
    <row r="5" spans="1:3">
      <c r="A5" s="4" t="s">
        <v>69</v>
      </c>
      <c r="B5" s="6" t="n">
        <v>50000000</v>
      </c>
      <c r="C5" s="6" t="n">
        <v>50000000</v>
      </c>
    </row>
    <row r="6" spans="1:3">
      <c r="A6" s="4" t="s">
        <v>70</v>
      </c>
      <c r="B6" s="6" t="n">
        <v>0</v>
      </c>
      <c r="C6" s="6" t="n">
        <v>0</v>
      </c>
    </row>
    <row r="7" spans="1:3">
      <c r="A7" s="4" t="s">
        <v>71</v>
      </c>
      <c r="B7" s="6" t="n">
        <v>0</v>
      </c>
      <c r="C7" s="6" t="n">
        <v>0</v>
      </c>
    </row>
    <row r="8" spans="1:3">
      <c r="A8" s="4" t="s">
        <v>72</v>
      </c>
      <c r="B8" s="7" t="n">
        <v>0.001</v>
      </c>
      <c r="C8" s="7" t="n">
        <v>0.001</v>
      </c>
    </row>
    <row r="9" spans="1:3">
      <c r="A9" s="4" t="s">
        <v>73</v>
      </c>
      <c r="B9" s="6" t="n">
        <v>600000000</v>
      </c>
      <c r="C9" s="6" t="n">
        <v>400000000</v>
      </c>
    </row>
    <row r="10" spans="1:3">
      <c r="A10" s="4" t="s">
        <v>74</v>
      </c>
      <c r="B10" s="6" t="n">
        <v>115703044</v>
      </c>
      <c r="C10" s="6" t="n">
        <v>80072334</v>
      </c>
    </row>
    <row r="11" spans="1:3">
      <c r="A11" s="4" t="s">
        <v>75</v>
      </c>
      <c r="B11" s="6" t="n">
        <v>115703044</v>
      </c>
      <c r="C11" s="6" t="n">
        <v>8007233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99</v>
      </c>
      <c r="B1" s="2" t="s">
        <v>2</v>
      </c>
      <c r="C1" s="2" t="s">
        <v>39</v>
      </c>
    </row>
    <row r="2" spans="1:3">
      <c r="A2" s="3" t="s">
        <v>300</v>
      </c>
    </row>
    <row r="3" spans="1:3">
      <c r="A3" s="4" t="s">
        <v>301</v>
      </c>
      <c r="B3" s="5" t="n">
        <v>339336</v>
      </c>
      <c r="C3" s="5" t="n">
        <v>72371</v>
      </c>
    </row>
    <row r="4" spans="1:3">
      <c r="A4" s="4" t="s">
        <v>302</v>
      </c>
      <c r="B4" s="6" t="n">
        <v>171128</v>
      </c>
      <c r="C4" s="6" t="n">
        <v>226997</v>
      </c>
    </row>
    <row r="5" spans="1:3">
      <c r="A5" s="4" t="s">
        <v>303</v>
      </c>
      <c r="B5" s="6" t="n">
        <v>105758</v>
      </c>
      <c r="C5" s="6" t="n">
        <v>139954</v>
      </c>
    </row>
    <row r="6" spans="1:3">
      <c r="A6" s="4" t="s">
        <v>304</v>
      </c>
      <c r="B6" s="5" t="n">
        <v>616222</v>
      </c>
      <c r="C6" s="5" t="n">
        <v>43932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05</v>
      </c>
      <c r="B1" s="2" t="s">
        <v>2</v>
      </c>
      <c r="C1" s="2" t="s">
        <v>39</v>
      </c>
    </row>
    <row r="2" spans="1:3">
      <c r="A2" s="3" t="s">
        <v>306</v>
      </c>
    </row>
    <row r="3" spans="1:3">
      <c r="A3" s="4" t="s">
        <v>307</v>
      </c>
      <c r="B3" s="5" t="n">
        <v>249239</v>
      </c>
      <c r="C3" s="4" t="s">
        <v>4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308</v>
      </c>
      <c r="B1" s="2" t="s">
        <v>1</v>
      </c>
    </row>
    <row r="2" spans="1:3">
      <c r="B2" s="2" t="s">
        <v>2</v>
      </c>
      <c r="C2" s="2" t="s">
        <v>39</v>
      </c>
    </row>
    <row r="3" spans="1:3">
      <c r="A3" s="3" t="s">
        <v>309</v>
      </c>
    </row>
    <row r="4" spans="1:3">
      <c r="A4" s="4" t="s">
        <v>310</v>
      </c>
      <c r="B4" s="5" t="n">
        <v>-266381</v>
      </c>
      <c r="C4" s="5" t="n">
        <v>-215660</v>
      </c>
    </row>
    <row r="5" spans="1:3">
      <c r="A5" s="4" t="s">
        <v>311</v>
      </c>
      <c r="B5" s="5" t="n">
        <v>118799</v>
      </c>
      <c r="C5" s="6" t="n">
        <v>57350</v>
      </c>
    </row>
    <row r="6" spans="1:3">
      <c r="A6" s="4" t="s">
        <v>312</v>
      </c>
    </row>
    <row r="7" spans="1:3">
      <c r="A7" s="3" t="s">
        <v>309</v>
      </c>
    </row>
    <row r="8" spans="1:3">
      <c r="A8" s="4" t="s">
        <v>313</v>
      </c>
      <c r="B8" s="4" t="s">
        <v>314</v>
      </c>
    </row>
    <row r="9" spans="1:3">
      <c r="A9" s="4" t="s">
        <v>315</v>
      </c>
      <c r="B9" s="5" t="n">
        <v>176500</v>
      </c>
      <c r="C9" s="6" t="n">
        <v>116070</v>
      </c>
    </row>
    <row r="10" spans="1:3">
      <c r="A10" s="4" t="s">
        <v>316</v>
      </c>
    </row>
    <row r="11" spans="1:3">
      <c r="A11" s="3" t="s">
        <v>309</v>
      </c>
    </row>
    <row r="12" spans="1:3">
      <c r="A12" s="4" t="s">
        <v>315</v>
      </c>
      <c r="B12" s="5" t="n">
        <v>208680</v>
      </c>
      <c r="C12" s="5" t="n">
        <v>156940</v>
      </c>
    </row>
    <row r="13" spans="1:3">
      <c r="A13" s="4" t="s">
        <v>317</v>
      </c>
    </row>
    <row r="14" spans="1:3">
      <c r="A14" s="3" t="s">
        <v>309</v>
      </c>
    </row>
    <row r="15" spans="1:3">
      <c r="A15" s="4" t="s">
        <v>313</v>
      </c>
      <c r="B15" s="4" t="s">
        <v>318</v>
      </c>
    </row>
    <row r="16" spans="1:3">
      <c r="A16" s="4" t="s">
        <v>319</v>
      </c>
    </row>
    <row r="17" spans="1:3">
      <c r="A17" s="3" t="s">
        <v>309</v>
      </c>
    </row>
    <row r="18" spans="1:3">
      <c r="A18" s="4" t="s">
        <v>313</v>
      </c>
      <c r="B18" s="4" t="s">
        <v>32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5"/>
    <col customWidth="1" max="2" min="2" width="16"/>
    <col customWidth="1" max="3" min="3" width="14"/>
    <col customWidth="1" max="4" min="4" width="14"/>
  </cols>
  <sheetData>
    <row r="1" spans="1:4">
      <c r="A1" s="1" t="s">
        <v>321</v>
      </c>
      <c r="B1" s="2" t="s">
        <v>1</v>
      </c>
    </row>
    <row r="2" spans="1:4">
      <c r="B2" s="2" t="s">
        <v>2</v>
      </c>
      <c r="C2" s="2" t="s">
        <v>39</v>
      </c>
      <c r="D2" s="2" t="s">
        <v>77</v>
      </c>
    </row>
    <row r="3" spans="1:4">
      <c r="A3" s="4" t="s">
        <v>121</v>
      </c>
      <c r="B3" s="5" t="n">
        <v>50721</v>
      </c>
      <c r="C3" s="5" t="n">
        <v>55938</v>
      </c>
      <c r="D3" s="5" t="n">
        <v>77523</v>
      </c>
    </row>
    <row r="4" spans="1:4">
      <c r="A4" s="4" t="s">
        <v>322</v>
      </c>
    </row>
    <row r="5" spans="1:4">
      <c r="A5" s="4" t="s">
        <v>121</v>
      </c>
      <c r="B5" s="6" t="n">
        <v>20170</v>
      </c>
      <c r="C5" s="6" t="n">
        <v>20352</v>
      </c>
      <c r="D5" s="6" t="n">
        <v>41632</v>
      </c>
    </row>
    <row r="6" spans="1:4">
      <c r="A6" s="4" t="s">
        <v>323</v>
      </c>
    </row>
    <row r="7" spans="1:4">
      <c r="A7" s="4" t="s">
        <v>121</v>
      </c>
      <c r="B7" s="5" t="n">
        <v>30551</v>
      </c>
      <c r="C7" s="5" t="n">
        <v>35586</v>
      </c>
      <c r="D7" s="5" t="n">
        <v>35891</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21"/>
  </cols>
  <sheetData>
    <row r="1" spans="1:2">
      <c r="A1" s="1" t="s">
        <v>324</v>
      </c>
      <c r="B1" s="2" t="s">
        <v>1</v>
      </c>
    </row>
    <row r="2" spans="1:2">
      <c r="B2" s="2" t="s">
        <v>262</v>
      </c>
    </row>
    <row r="3" spans="1:2">
      <c r="A3" s="3" t="s">
        <v>325</v>
      </c>
    </row>
    <row r="4" spans="1:2">
      <c r="A4" s="4" t="s">
        <v>326</v>
      </c>
      <c r="B4" s="4" t="s">
        <v>314</v>
      </c>
    </row>
    <row r="5" spans="1:2">
      <c r="A5" s="4" t="s">
        <v>327</v>
      </c>
      <c r="B5" s="5" t="n">
        <v>906</v>
      </c>
    </row>
    <row r="6" spans="1:2">
      <c r="A6" s="4" t="s">
        <v>328</v>
      </c>
      <c r="B6" s="5" t="n">
        <v>1607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0"/>
    <col customWidth="1" max="2" min="2" width="21"/>
  </cols>
  <sheetData>
    <row r="1" spans="1:2">
      <c r="A1" s="1" t="s">
        <v>329</v>
      </c>
      <c r="B1" s="2" t="s">
        <v>262</v>
      </c>
    </row>
    <row r="2" spans="1:2">
      <c r="A2" s="3" t="s">
        <v>330</v>
      </c>
    </row>
    <row r="3" spans="1:2">
      <c r="A3" s="4" t="s">
        <v>331</v>
      </c>
      <c r="B3" s="5" t="n">
        <v>419896</v>
      </c>
    </row>
    <row r="4" spans="1:2">
      <c r="A4" s="4" t="s">
        <v>332</v>
      </c>
      <c r="B4" s="6" t="n">
        <v>431958</v>
      </c>
    </row>
    <row r="5" spans="1:2">
      <c r="A5" s="4" t="s">
        <v>333</v>
      </c>
      <c r="B5" s="6" t="n">
        <v>431958</v>
      </c>
    </row>
    <row r="6" spans="1:2">
      <c r="A6" s="4" t="s">
        <v>334</v>
      </c>
      <c r="B6" s="6" t="n">
        <v>287972</v>
      </c>
    </row>
    <row r="7" spans="1:2">
      <c r="A7" s="4" t="s">
        <v>96</v>
      </c>
      <c r="B7" s="5" t="n">
        <v>157178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58"/>
    <col customWidth="1" max="5" min="5" width="80"/>
    <col customWidth="1" max="6" min="6" width="14"/>
    <col customWidth="1" max="7" min="7" width="14"/>
    <col customWidth="1" max="8" min="8" width="14"/>
  </cols>
  <sheetData>
    <row r="1" spans="1:8">
      <c r="A1" s="1" t="s">
        <v>335</v>
      </c>
      <c r="B1" s="2" t="s">
        <v>336</v>
      </c>
      <c r="C1" s="2" t="s">
        <v>337</v>
      </c>
      <c r="D1" s="2" t="s">
        <v>338</v>
      </c>
      <c r="E1" s="2" t="s">
        <v>2</v>
      </c>
      <c r="F1" s="2" t="s">
        <v>39</v>
      </c>
      <c r="G1" s="2" t="s">
        <v>77</v>
      </c>
      <c r="H1" s="2" t="s">
        <v>339</v>
      </c>
    </row>
    <row r="2" spans="1:8">
      <c r="A2" s="3" t="s">
        <v>340</v>
      </c>
    </row>
    <row r="3" spans="1:8">
      <c r="A3" s="4" t="s">
        <v>341</v>
      </c>
      <c r="E3" s="5" t="n">
        <v>312660</v>
      </c>
    </row>
    <row r="4" spans="1:8">
      <c r="A4" s="4" t="s">
        <v>342</v>
      </c>
      <c r="E4" s="4" t="s">
        <v>343</v>
      </c>
    </row>
    <row r="5" spans="1:8">
      <c r="A5" s="4" t="s">
        <v>344</v>
      </c>
      <c r="E5" s="5" t="n">
        <v>390825</v>
      </c>
    </row>
    <row r="6" spans="1:8">
      <c r="A6" s="4" t="s">
        <v>345</v>
      </c>
      <c r="E6" s="6" t="n">
        <v>391131</v>
      </c>
    </row>
    <row r="7" spans="1:8">
      <c r="A7" s="4" t="s">
        <v>346</v>
      </c>
      <c r="E7" s="6" t="n">
        <v>7529</v>
      </c>
    </row>
    <row r="8" spans="1:8">
      <c r="A8" s="4" t="s">
        <v>144</v>
      </c>
      <c r="E8" s="5" t="n">
        <v>16078</v>
      </c>
    </row>
    <row r="9" spans="1:8">
      <c r="A9" s="4" t="s">
        <v>326</v>
      </c>
      <c r="E9" s="4" t="s">
        <v>314</v>
      </c>
    </row>
    <row r="10" spans="1:8">
      <c r="A10" s="4" t="s">
        <v>347</v>
      </c>
      <c r="E10" s="5" t="n">
        <v>906</v>
      </c>
    </row>
    <row r="11" spans="1:8">
      <c r="A11" s="4" t="s">
        <v>348</v>
      </c>
    </row>
    <row r="12" spans="1:8">
      <c r="A12" s="3" t="s">
        <v>340</v>
      </c>
    </row>
    <row r="13" spans="1:8">
      <c r="A13" s="4" t="s">
        <v>349</v>
      </c>
      <c r="B13" s="5" t="n">
        <v>200000</v>
      </c>
      <c r="E13" s="6" t="n">
        <v>300000</v>
      </c>
      <c r="F13" s="5" t="n">
        <v>600000</v>
      </c>
      <c r="G13" s="5" t="n">
        <v>1000000</v>
      </c>
    </row>
    <row r="14" spans="1:8">
      <c r="A14" s="4" t="s">
        <v>350</v>
      </c>
    </row>
    <row r="15" spans="1:8">
      <c r="A15" s="3" t="s">
        <v>340</v>
      </c>
    </row>
    <row r="16" spans="1:8">
      <c r="A16" s="4" t="s">
        <v>351</v>
      </c>
      <c r="H16" s="5" t="n">
        <v>10200000</v>
      </c>
    </row>
    <row r="17" spans="1:8">
      <c r="A17" s="4" t="s">
        <v>352</v>
      </c>
      <c r="E17" s="6" t="n">
        <v>3100000</v>
      </c>
      <c r="F17" s="6" t="n">
        <v>2800000</v>
      </c>
      <c r="G17" s="6" t="n">
        <v>2600000</v>
      </c>
    </row>
    <row r="18" spans="1:8">
      <c r="A18" s="4" t="s">
        <v>353</v>
      </c>
      <c r="E18" s="6" t="n">
        <v>3300000</v>
      </c>
    </row>
    <row r="19" spans="1:8">
      <c r="A19" s="4" t="s">
        <v>354</v>
      </c>
    </row>
    <row r="20" spans="1:8">
      <c r="A20" s="3" t="s">
        <v>340</v>
      </c>
    </row>
    <row r="21" spans="1:8">
      <c r="A21" s="4" t="s">
        <v>355</v>
      </c>
      <c r="C21" s="5" t="n">
        <v>4600000</v>
      </c>
    </row>
    <row r="22" spans="1:8">
      <c r="A22" s="4" t="s">
        <v>352</v>
      </c>
      <c r="E22" s="6" t="n">
        <v>1900000</v>
      </c>
      <c r="F22" s="6" t="n">
        <v>700000</v>
      </c>
      <c r="G22" s="6" t="n">
        <v>100000</v>
      </c>
    </row>
    <row r="23" spans="1:8">
      <c r="A23" s="4" t="s">
        <v>353</v>
      </c>
      <c r="E23" s="6" t="n">
        <v>500000</v>
      </c>
    </row>
    <row r="24" spans="1:8">
      <c r="A24" s="4" t="s">
        <v>356</v>
      </c>
    </row>
    <row r="25" spans="1:8">
      <c r="A25" s="3" t="s">
        <v>340</v>
      </c>
    </row>
    <row r="26" spans="1:8">
      <c r="A26" s="4" t="s">
        <v>357</v>
      </c>
      <c r="D26" s="5" t="n">
        <v>1000000</v>
      </c>
    </row>
    <row r="27" spans="1:8">
      <c r="A27" s="4" t="s">
        <v>358</v>
      </c>
      <c r="D27" s="4" t="s">
        <v>359</v>
      </c>
    </row>
    <row r="28" spans="1:8">
      <c r="A28" s="4" t="s">
        <v>360</v>
      </c>
    </row>
    <row r="29" spans="1:8">
      <c r="A29" s="3" t="s">
        <v>340</v>
      </c>
    </row>
    <row r="30" spans="1:8">
      <c r="A30" s="4" t="s">
        <v>352</v>
      </c>
      <c r="E30" s="6" t="n">
        <v>1200000</v>
      </c>
      <c r="F30" s="5" t="n">
        <v>1400000</v>
      </c>
      <c r="G30" s="5" t="n">
        <v>700000</v>
      </c>
    </row>
    <row r="31" spans="1:8">
      <c r="A31" s="4" t="s">
        <v>353</v>
      </c>
      <c r="E31" s="5" t="n">
        <v>10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55"/>
    <col customWidth="1" max="2" min="2" width="26"/>
    <col customWidth="1" max="3" min="3" width="26"/>
    <col customWidth="1" max="4" min="4" width="26"/>
  </cols>
  <sheetData>
    <row r="1" spans="1:4">
      <c r="A1" s="1" t="s">
        <v>361</v>
      </c>
      <c r="B1" s="2" t="s">
        <v>1</v>
      </c>
    </row>
    <row r="2" spans="1:4">
      <c r="B2" s="2" t="s">
        <v>2</v>
      </c>
      <c r="C2" s="2" t="s">
        <v>39</v>
      </c>
      <c r="D2" s="2" t="s">
        <v>77</v>
      </c>
    </row>
    <row r="3" spans="1:4">
      <c r="A3" s="3" t="s">
        <v>362</v>
      </c>
    </row>
    <row r="4" spans="1:4">
      <c r="A4" s="4" t="s">
        <v>363</v>
      </c>
      <c r="B4" s="6" t="n">
        <v>5174592</v>
      </c>
      <c r="C4" s="6" t="n">
        <v>5906886</v>
      </c>
      <c r="D4" s="6" t="n">
        <v>3971583</v>
      </c>
    </row>
    <row r="5" spans="1:4">
      <c r="A5" s="4" t="s">
        <v>364</v>
      </c>
      <c r="B5" s="6" t="n">
        <v>3577159</v>
      </c>
      <c r="C5" s="6" t="n">
        <v>2597500</v>
      </c>
      <c r="D5" s="6" t="n">
        <v>2225000</v>
      </c>
    </row>
    <row r="6" spans="1:4">
      <c r="A6" s="4" t="s">
        <v>365</v>
      </c>
      <c r="B6" s="6" t="n">
        <v>-1515650</v>
      </c>
      <c r="C6" s="6" t="n">
        <v>-3329794</v>
      </c>
      <c r="D6" s="6" t="n">
        <v>-266485</v>
      </c>
    </row>
    <row r="7" spans="1:4">
      <c r="A7" s="4" t="s">
        <v>366</v>
      </c>
      <c r="D7" s="6" t="n">
        <v>-23212</v>
      </c>
    </row>
    <row r="8" spans="1:4">
      <c r="A8" s="4" t="s">
        <v>367</v>
      </c>
      <c r="B8" s="6" t="n">
        <v>7236101</v>
      </c>
      <c r="C8" s="6" t="n">
        <v>5174592</v>
      </c>
      <c r="D8" s="6" t="n">
        <v>5906886</v>
      </c>
    </row>
    <row r="9" spans="1:4">
      <c r="A9" s="4" t="s">
        <v>368</v>
      </c>
      <c r="B9" s="6" t="n">
        <v>3021818</v>
      </c>
      <c r="C9" s="4" t="s">
        <v>43</v>
      </c>
      <c r="D9" s="4" t="s">
        <v>43</v>
      </c>
    </row>
    <row r="10" spans="1:4">
      <c r="A10" s="3" t="s">
        <v>369</v>
      </c>
    </row>
    <row r="11" spans="1:4">
      <c r="A11" s="4" t="s">
        <v>363</v>
      </c>
      <c r="B11" s="8" t="n">
        <v>2.83</v>
      </c>
      <c r="C11" s="8" t="n">
        <v>3.52</v>
      </c>
      <c r="D11" s="8" t="n">
        <v>4.34</v>
      </c>
    </row>
    <row r="12" spans="1:4">
      <c r="A12" s="4" t="s">
        <v>364</v>
      </c>
      <c r="B12" s="9" t="n">
        <v>0.6899999999999999</v>
      </c>
      <c r="C12" s="9" t="n">
        <v>1.32</v>
      </c>
      <c r="D12" s="9" t="n">
        <v>1.92</v>
      </c>
    </row>
    <row r="13" spans="1:4">
      <c r="A13" s="4" t="s">
        <v>365</v>
      </c>
      <c r="B13" s="9" t="n">
        <v>2.96</v>
      </c>
      <c r="C13" s="9" t="n">
        <v>2.85</v>
      </c>
      <c r="D13" s="9" t="n">
        <v>2.51</v>
      </c>
    </row>
    <row r="14" spans="1:4">
      <c r="A14" s="4" t="s">
        <v>366</v>
      </c>
      <c r="D14" s="9" t="n">
        <v>0.78</v>
      </c>
    </row>
    <row r="15" spans="1:4">
      <c r="A15" s="4" t="s">
        <v>367</v>
      </c>
      <c r="B15" s="9" t="n">
        <v>1.74</v>
      </c>
      <c r="C15" s="9" t="n">
        <v>2.83</v>
      </c>
      <c r="D15" s="9" t="n">
        <v>3.52</v>
      </c>
    </row>
    <row r="16" spans="1:4">
      <c r="A16" s="4" t="s">
        <v>368</v>
      </c>
      <c r="B16" s="8" t="n">
        <v>2.88</v>
      </c>
      <c r="C16" s="4" t="s">
        <v>43</v>
      </c>
      <c r="D16" s="4" t="s">
        <v>43</v>
      </c>
    </row>
    <row r="17" spans="1:4">
      <c r="A17" s="3" t="s">
        <v>370</v>
      </c>
    </row>
    <row r="18" spans="1:4">
      <c r="A18" s="4" t="s">
        <v>363</v>
      </c>
      <c r="B18" s="4" t="s">
        <v>371</v>
      </c>
      <c r="C18" s="4" t="s">
        <v>372</v>
      </c>
      <c r="D18" s="4" t="s">
        <v>373</v>
      </c>
    </row>
    <row r="19" spans="1:4">
      <c r="A19" s="4" t="s">
        <v>367</v>
      </c>
      <c r="B19" s="4" t="s">
        <v>374</v>
      </c>
      <c r="C19" s="4" t="s">
        <v>371</v>
      </c>
      <c r="D19" s="4" t="s">
        <v>372</v>
      </c>
    </row>
    <row r="20" spans="1:4">
      <c r="A20" s="4" t="s">
        <v>368</v>
      </c>
      <c r="B20" s="4" t="s">
        <v>375</v>
      </c>
      <c r="C20" s="4" t="s">
        <v>43</v>
      </c>
      <c r="D20" s="4" t="s">
        <v>43</v>
      </c>
    </row>
    <row r="21" spans="1:4">
      <c r="A21" s="3" t="s">
        <v>376</v>
      </c>
    </row>
    <row r="22" spans="1:4">
      <c r="A22" s="4" t="s">
        <v>363</v>
      </c>
      <c r="B22" s="5" t="n">
        <v>2648</v>
      </c>
      <c r="C22" s="5" t="n">
        <v>51704</v>
      </c>
      <c r="D22" s="5" t="n">
        <v>2964146</v>
      </c>
    </row>
    <row r="23" spans="1:4">
      <c r="A23" s="4" t="s">
        <v>367</v>
      </c>
      <c r="B23" s="6" t="n">
        <v>6400</v>
      </c>
      <c r="C23" s="6" t="n">
        <v>2648</v>
      </c>
      <c r="D23" s="6" t="n">
        <v>51704</v>
      </c>
    </row>
    <row r="24" spans="1:4">
      <c r="A24" s="4" t="s">
        <v>368</v>
      </c>
      <c r="B24" s="4" t="s">
        <v>43</v>
      </c>
      <c r="C24" s="4" t="s">
        <v>43</v>
      </c>
      <c r="D24" s="4" t="s">
        <v>43</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55"/>
    <col customWidth="1" max="2" min="2" width="25"/>
    <col customWidth="1" max="3" min="3" width="25"/>
    <col customWidth="1" max="4" min="4" width="25"/>
  </cols>
  <sheetData>
    <row r="1" spans="1:4">
      <c r="A1" s="1" t="s">
        <v>377</v>
      </c>
      <c r="B1" s="2" t="s">
        <v>1</v>
      </c>
    </row>
    <row r="2" spans="1:4">
      <c r="B2" s="2" t="s">
        <v>2</v>
      </c>
      <c r="C2" s="2" t="s">
        <v>39</v>
      </c>
      <c r="D2" s="2" t="s">
        <v>77</v>
      </c>
    </row>
    <row r="3" spans="1:4">
      <c r="A3" s="3" t="s">
        <v>362</v>
      </c>
    </row>
    <row r="4" spans="1:4">
      <c r="A4" s="4" t="s">
        <v>363</v>
      </c>
      <c r="B4" s="6" t="n">
        <v>25662340</v>
      </c>
      <c r="C4" s="6" t="n">
        <v>8964752</v>
      </c>
      <c r="D4" s="6" t="n">
        <v>9018470</v>
      </c>
    </row>
    <row r="5" spans="1:4">
      <c r="A5" s="4" t="s">
        <v>364</v>
      </c>
      <c r="B5" s="6" t="n">
        <v>30360466</v>
      </c>
      <c r="C5" s="6" t="n">
        <v>18496575</v>
      </c>
      <c r="D5" s="6" t="n">
        <v>130000</v>
      </c>
    </row>
    <row r="6" spans="1:4">
      <c r="A6" s="4" t="s">
        <v>366</v>
      </c>
      <c r="B6" s="6" t="n">
        <v>-7332</v>
      </c>
      <c r="C6" s="6" t="n">
        <v>-9364</v>
      </c>
      <c r="D6" s="6" t="n">
        <v>-183718</v>
      </c>
    </row>
    <row r="7" spans="1:4">
      <c r="A7" s="4" t="s">
        <v>365</v>
      </c>
      <c r="B7" s="6" t="n">
        <v>-194598</v>
      </c>
      <c r="C7" s="6" t="n">
        <v>-1789623</v>
      </c>
    </row>
    <row r="8" spans="1:4">
      <c r="A8" s="4" t="s">
        <v>367</v>
      </c>
      <c r="B8" s="6" t="n">
        <v>55820876</v>
      </c>
      <c r="C8" s="6" t="n">
        <v>25662340</v>
      </c>
      <c r="D8" s="6" t="n">
        <v>8964752</v>
      </c>
    </row>
    <row r="9" spans="1:4">
      <c r="A9" s="4" t="s">
        <v>368</v>
      </c>
      <c r="B9" s="6" t="n">
        <v>55613377</v>
      </c>
      <c r="C9" s="4" t="s">
        <v>43</v>
      </c>
      <c r="D9" s="4" t="s">
        <v>43</v>
      </c>
    </row>
    <row r="10" spans="1:4">
      <c r="A10" s="3" t="s">
        <v>369</v>
      </c>
    </row>
    <row r="11" spans="1:4">
      <c r="A11" s="4" t="s">
        <v>363</v>
      </c>
      <c r="B11" s="8" t="n">
        <v>1.89</v>
      </c>
      <c r="C11" s="8" t="n">
        <v>3.72</v>
      </c>
      <c r="D11" s="8" t="n">
        <v>3.73</v>
      </c>
    </row>
    <row r="12" spans="1:4">
      <c r="A12" s="4" t="s">
        <v>364</v>
      </c>
      <c r="B12" s="9" t="n">
        <v>0.67</v>
      </c>
      <c r="C12" s="9" t="n">
        <v>1.05</v>
      </c>
      <c r="D12" s="9" t="n">
        <v>0.96</v>
      </c>
    </row>
    <row r="13" spans="1:4">
      <c r="A13" s="4" t="s">
        <v>366</v>
      </c>
      <c r="B13" s="9" t="n">
        <v>0.66</v>
      </c>
      <c r="C13" s="9" t="n">
        <v>0.78</v>
      </c>
      <c r="D13" s="9" t="n">
        <v>0.9</v>
      </c>
    </row>
    <row r="14" spans="1:4">
      <c r="A14" s="4" t="s">
        <v>365</v>
      </c>
      <c r="B14" s="6" t="n">
        <v>9</v>
      </c>
      <c r="C14" s="9" t="n">
        <v>2.22</v>
      </c>
      <c r="D14" s="4" t="s">
        <v>43</v>
      </c>
    </row>
    <row r="15" spans="1:4">
      <c r="A15" s="4" t="s">
        <v>367</v>
      </c>
      <c r="B15" s="9" t="n">
        <v>1.2</v>
      </c>
      <c r="C15" s="9" t="n">
        <v>1.89</v>
      </c>
      <c r="D15" s="9" t="n">
        <v>3.72</v>
      </c>
    </row>
    <row r="16" spans="1:4">
      <c r="A16" s="4" t="s">
        <v>368</v>
      </c>
      <c r="B16" s="8" t="n">
        <v>1.19</v>
      </c>
      <c r="C16" s="4" t="s">
        <v>43</v>
      </c>
      <c r="D16" s="4" t="s">
        <v>43</v>
      </c>
    </row>
    <row r="17" spans="1:4">
      <c r="A17" s="3" t="s">
        <v>370</v>
      </c>
    </row>
    <row r="18" spans="1:4">
      <c r="A18" s="4" t="s">
        <v>363</v>
      </c>
      <c r="B18" s="4" t="s">
        <v>378</v>
      </c>
      <c r="C18" s="4" t="s">
        <v>379</v>
      </c>
      <c r="D18" s="4" t="s">
        <v>380</v>
      </c>
    </row>
    <row r="19" spans="1:4">
      <c r="A19" s="4" t="s">
        <v>364</v>
      </c>
      <c r="B19" s="4" t="s">
        <v>43</v>
      </c>
      <c r="C19" s="4" t="s">
        <v>43</v>
      </c>
      <c r="D19" s="4" t="s">
        <v>43</v>
      </c>
    </row>
    <row r="20" spans="1:4">
      <c r="A20" s="4" t="s">
        <v>367</v>
      </c>
      <c r="B20" s="4" t="s">
        <v>381</v>
      </c>
      <c r="C20" s="4" t="s">
        <v>378</v>
      </c>
      <c r="D20" s="4" t="s">
        <v>379</v>
      </c>
    </row>
    <row r="21" spans="1:4">
      <c r="A21" s="4" t="s">
        <v>368</v>
      </c>
      <c r="B21" s="4" t="s">
        <v>382</v>
      </c>
      <c r="C21" s="4" t="s">
        <v>43</v>
      </c>
      <c r="D21" s="4" t="s">
        <v>43</v>
      </c>
    </row>
    <row r="22" spans="1:4">
      <c r="A22" s="3" t="s">
        <v>376</v>
      </c>
    </row>
    <row r="23" spans="1:4">
      <c r="A23" s="4" t="s">
        <v>363</v>
      </c>
      <c r="B23" s="5" t="n">
        <v>995373</v>
      </c>
      <c r="C23" s="5" t="n">
        <v>1445786</v>
      </c>
      <c r="D23" s="5" t="n">
        <v>10199230</v>
      </c>
    </row>
    <row r="24" spans="1:4">
      <c r="A24" s="4" t="s">
        <v>367</v>
      </c>
      <c r="B24" s="6" t="n">
        <v>569038</v>
      </c>
      <c r="C24" s="6" t="n">
        <v>995373</v>
      </c>
      <c r="D24" s="6" t="n">
        <v>1445786</v>
      </c>
    </row>
    <row r="25" spans="1:4">
      <c r="A25" s="4" t="s">
        <v>368</v>
      </c>
      <c r="B25" s="5" t="n">
        <v>566676</v>
      </c>
      <c r="C25" s="4" t="s">
        <v>43</v>
      </c>
      <c r="D25" s="4" t="s">
        <v>43</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Q2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80"/>
    <col customWidth="1" max="6" min="6" width="80"/>
    <col customWidth="1" max="7" min="7" width="14"/>
    <col customWidth="1" max="8" min="8" width="80"/>
    <col customWidth="1" max="9" min="9" width="14"/>
    <col customWidth="1" max="10" min="10" width="15"/>
    <col customWidth="1" max="11" min="11" width="14"/>
    <col customWidth="1" max="12" min="12" width="25"/>
    <col customWidth="1" max="13" min="13" width="25"/>
    <col customWidth="1" max="14" min="14" width="14"/>
    <col customWidth="1" max="15" min="15" width="14"/>
    <col customWidth="1" max="16" min="16" width="14"/>
    <col customWidth="1" max="17" min="17" width="14"/>
  </cols>
  <sheetData>
    <row r="1" spans="1:17">
      <c r="A1" s="1" t="s">
        <v>383</v>
      </c>
      <c r="B1" s="2" t="s">
        <v>384</v>
      </c>
      <c r="C1" s="2" t="s">
        <v>385</v>
      </c>
      <c r="D1" s="2" t="s">
        <v>386</v>
      </c>
      <c r="E1" s="2" t="s">
        <v>387</v>
      </c>
      <c r="F1" s="2" t="s">
        <v>388</v>
      </c>
      <c r="G1" s="2" t="s">
        <v>384</v>
      </c>
      <c r="H1" s="2" t="s">
        <v>389</v>
      </c>
      <c r="I1" s="2" t="s">
        <v>390</v>
      </c>
      <c r="J1" s="2" t="s">
        <v>391</v>
      </c>
      <c r="K1" s="2" t="s">
        <v>392</v>
      </c>
      <c r="L1" s="2" t="s">
        <v>2</v>
      </c>
      <c r="M1" s="2" t="s">
        <v>39</v>
      </c>
      <c r="N1" s="2" t="s">
        <v>77</v>
      </c>
      <c r="O1" s="2" t="s">
        <v>242</v>
      </c>
      <c r="P1" s="2" t="s">
        <v>393</v>
      </c>
      <c r="Q1" s="2" t="s">
        <v>394</v>
      </c>
    </row>
    <row r="2" spans="1:17">
      <c r="A2" s="3" t="s">
        <v>395</v>
      </c>
    </row>
    <row r="3" spans="1:17">
      <c r="A3" s="4" t="s">
        <v>396</v>
      </c>
      <c r="M3" s="5" t="n">
        <v>3800000</v>
      </c>
    </row>
    <row r="4" spans="1:17">
      <c r="A4" s="4" t="s">
        <v>397</v>
      </c>
      <c r="L4" s="5" t="n">
        <v>33000</v>
      </c>
      <c r="M4" s="6" t="n">
        <v>10000</v>
      </c>
      <c r="N4" s="5" t="n">
        <v>10000</v>
      </c>
    </row>
    <row r="5" spans="1:17">
      <c r="A5" s="4" t="s">
        <v>398</v>
      </c>
      <c r="D5" s="6" t="n">
        <v>57212</v>
      </c>
    </row>
    <row r="6" spans="1:17">
      <c r="A6" s="4" t="s">
        <v>295</v>
      </c>
      <c r="M6" s="6" t="n">
        <v>300000</v>
      </c>
      <c r="N6" s="6" t="n">
        <v>2500000</v>
      </c>
    </row>
    <row r="7" spans="1:17">
      <c r="A7" s="4" t="s">
        <v>399</v>
      </c>
      <c r="L7" s="5" t="n">
        <v>4849</v>
      </c>
      <c r="M7" s="4" t="s">
        <v>43</v>
      </c>
      <c r="N7" s="4" t="s">
        <v>43</v>
      </c>
    </row>
    <row r="8" spans="1:17">
      <c r="A8" s="4" t="s">
        <v>400</v>
      </c>
      <c r="L8" s="6" t="n">
        <v>530000</v>
      </c>
    </row>
    <row r="9" spans="1:17">
      <c r="A9" s="4" t="s">
        <v>401</v>
      </c>
      <c r="N9" s="5" t="n">
        <v>18105</v>
      </c>
    </row>
    <row r="10" spans="1:17">
      <c r="A10" s="4" t="s">
        <v>402</v>
      </c>
      <c r="I10" s="5" t="n">
        <v>64000</v>
      </c>
    </row>
    <row r="11" spans="1:17">
      <c r="A11" s="4" t="s">
        <v>403</v>
      </c>
    </row>
    <row r="12" spans="1:17">
      <c r="A12" s="3" t="s">
        <v>395</v>
      </c>
    </row>
    <row r="13" spans="1:17">
      <c r="A13" s="4" t="s">
        <v>404</v>
      </c>
      <c r="N13" s="6" t="n">
        <v>21000</v>
      </c>
    </row>
    <row r="14" spans="1:17">
      <c r="A14" s="4" t="s">
        <v>397</v>
      </c>
      <c r="L14" s="5" t="n">
        <v>10000</v>
      </c>
      <c r="M14" s="5" t="n">
        <v>20000</v>
      </c>
      <c r="N14" s="5" t="n">
        <v>60000</v>
      </c>
    </row>
    <row r="15" spans="1:17">
      <c r="A15" s="4" t="s">
        <v>405</v>
      </c>
      <c r="L15" s="6" t="n">
        <v>254819</v>
      </c>
    </row>
    <row r="16" spans="1:17">
      <c r="A16" s="4" t="s">
        <v>406</v>
      </c>
      <c r="M16" s="6" t="n">
        <v>3329794</v>
      </c>
    </row>
    <row r="17" spans="1:17">
      <c r="A17" s="4" t="s">
        <v>407</v>
      </c>
      <c r="L17" s="6" t="n">
        <v>107911</v>
      </c>
    </row>
    <row r="18" spans="1:17">
      <c r="A18" s="4" t="s">
        <v>408</v>
      </c>
      <c r="L18" s="5" t="n">
        <v>72825</v>
      </c>
    </row>
    <row r="19" spans="1:17">
      <c r="A19" s="4" t="s">
        <v>409</v>
      </c>
      <c r="L19" s="6" t="n">
        <v>156393</v>
      </c>
    </row>
    <row r="20" spans="1:17">
      <c r="A20" s="4" t="s">
        <v>410</v>
      </c>
      <c r="L20" s="5" t="n">
        <v>81393</v>
      </c>
    </row>
    <row r="21" spans="1:17">
      <c r="A21" s="4" t="s">
        <v>411</v>
      </c>
      <c r="N21" s="6" t="n">
        <v>60700</v>
      </c>
    </row>
    <row r="22" spans="1:17">
      <c r="A22" s="4" t="s">
        <v>412</v>
      </c>
    </row>
    <row r="23" spans="1:17">
      <c r="A23" s="3" t="s">
        <v>395</v>
      </c>
    </row>
    <row r="24" spans="1:17">
      <c r="A24" s="4" t="s">
        <v>397</v>
      </c>
      <c r="L24" s="5" t="n">
        <v>2600000</v>
      </c>
    </row>
    <row r="25" spans="1:17">
      <c r="A25" s="4" t="s">
        <v>413</v>
      </c>
      <c r="L25" s="4" t="s">
        <v>414</v>
      </c>
      <c r="M25" s="4" t="s">
        <v>414</v>
      </c>
      <c r="N25" s="4" t="s">
        <v>414</v>
      </c>
    </row>
    <row r="26" spans="1:17">
      <c r="A26" s="4" t="s">
        <v>415</v>
      </c>
      <c r="L26" s="4" t="s">
        <v>416</v>
      </c>
      <c r="M26" s="4" t="s">
        <v>416</v>
      </c>
      <c r="N26" s="4" t="s">
        <v>416</v>
      </c>
    </row>
    <row r="27" spans="1:17">
      <c r="A27" s="4" t="s">
        <v>417</v>
      </c>
      <c r="L27" s="5" t="n">
        <v>1700000</v>
      </c>
      <c r="M27" s="5" t="n">
        <v>3100000</v>
      </c>
      <c r="N27" s="5" t="n">
        <v>3600000</v>
      </c>
    </row>
    <row r="28" spans="1:17">
      <c r="A28" s="4" t="s">
        <v>406</v>
      </c>
      <c r="L28" s="6" t="n">
        <v>1515650</v>
      </c>
      <c r="M28" s="6" t="n">
        <v>3329794</v>
      </c>
      <c r="N28" s="6" t="n">
        <v>266485</v>
      </c>
    </row>
    <row r="29" spans="1:17">
      <c r="A29" s="4" t="s">
        <v>418</v>
      </c>
      <c r="L29" s="6" t="n">
        <v>3577159</v>
      </c>
      <c r="M29" s="6" t="n">
        <v>2597500</v>
      </c>
      <c r="N29" s="6" t="n">
        <v>2225000</v>
      </c>
    </row>
    <row r="30" spans="1:17">
      <c r="A30" s="4" t="s">
        <v>419</v>
      </c>
      <c r="L30" s="4" t="s">
        <v>420</v>
      </c>
      <c r="M30" s="4" t="s">
        <v>420</v>
      </c>
      <c r="N30" s="4" t="s">
        <v>420</v>
      </c>
    </row>
    <row r="31" spans="1:17">
      <c r="A31" s="4" t="s">
        <v>421</v>
      </c>
      <c r="N31" s="4" t="s">
        <v>422</v>
      </c>
    </row>
    <row r="32" spans="1:17">
      <c r="A32" s="4" t="s">
        <v>423</v>
      </c>
      <c r="L32" s="5" t="n">
        <v>1700000</v>
      </c>
      <c r="M32" s="5" t="n">
        <v>2400000</v>
      </c>
      <c r="N32" s="5" t="n">
        <v>3100000</v>
      </c>
    </row>
    <row r="33" spans="1:17">
      <c r="A33" s="4" t="s">
        <v>401</v>
      </c>
      <c r="N33" s="5" t="n">
        <v>18105</v>
      </c>
    </row>
    <row r="34" spans="1:17">
      <c r="A34" s="4" t="s">
        <v>424</v>
      </c>
      <c r="N34" s="6" t="n">
        <v>23212</v>
      </c>
    </row>
    <row r="35" spans="1:17">
      <c r="A35" s="4" t="s">
        <v>425</v>
      </c>
    </row>
    <row r="36" spans="1:17">
      <c r="A36" s="3" t="s">
        <v>395</v>
      </c>
    </row>
    <row r="37" spans="1:17">
      <c r="A37" s="4" t="s">
        <v>415</v>
      </c>
      <c r="H37" s="4" t="s">
        <v>416</v>
      </c>
    </row>
    <row r="38" spans="1:17">
      <c r="A38" s="4" t="s">
        <v>417</v>
      </c>
      <c r="H38" s="5" t="n">
        <v>174000</v>
      </c>
    </row>
    <row r="39" spans="1:17">
      <c r="A39" s="4" t="s">
        <v>426</v>
      </c>
      <c r="H39" s="4" t="s">
        <v>427</v>
      </c>
    </row>
    <row r="40" spans="1:17">
      <c r="A40" s="4" t="s">
        <v>428</v>
      </c>
    </row>
    <row r="41" spans="1:17">
      <c r="A41" s="3" t="s">
        <v>395</v>
      </c>
    </row>
    <row r="42" spans="1:17">
      <c r="A42" s="4" t="s">
        <v>398</v>
      </c>
      <c r="K42" s="6" t="n">
        <v>64746</v>
      </c>
    </row>
    <row r="43" spans="1:17">
      <c r="A43" s="4" t="s">
        <v>429</v>
      </c>
    </row>
    <row r="44" spans="1:17">
      <c r="A44" s="3" t="s">
        <v>395</v>
      </c>
    </row>
    <row r="45" spans="1:17">
      <c r="A45" s="4" t="s">
        <v>398</v>
      </c>
      <c r="K45" s="6" t="n">
        <v>99617</v>
      </c>
    </row>
    <row r="46" spans="1:17">
      <c r="A46" s="4" t="s">
        <v>430</v>
      </c>
    </row>
    <row r="47" spans="1:17">
      <c r="A47" s="3" t="s">
        <v>395</v>
      </c>
    </row>
    <row r="48" spans="1:17">
      <c r="A48" s="4" t="s">
        <v>431</v>
      </c>
      <c r="L48" s="6" t="n">
        <v>22750000</v>
      </c>
      <c r="M48" s="6" t="n">
        <v>17750000</v>
      </c>
      <c r="N48" s="6" t="n">
        <v>12750000</v>
      </c>
      <c r="O48" s="6" t="n">
        <v>9250000</v>
      </c>
      <c r="P48" s="6" t="n">
        <v>1000000</v>
      </c>
    </row>
    <row r="49" spans="1:17">
      <c r="A49" s="4" t="s">
        <v>432</v>
      </c>
    </row>
    <row r="50" spans="1:17">
      <c r="A50" s="3" t="s">
        <v>395</v>
      </c>
    </row>
    <row r="51" spans="1:17">
      <c r="A51" s="4" t="s">
        <v>418</v>
      </c>
      <c r="J51" s="6" t="n">
        <v>2750000</v>
      </c>
    </row>
    <row r="52" spans="1:17">
      <c r="A52" s="4" t="s">
        <v>433</v>
      </c>
      <c r="J52" s="4" t="s">
        <v>434</v>
      </c>
    </row>
    <row r="53" spans="1:17">
      <c r="A53" s="4" t="s">
        <v>435</v>
      </c>
    </row>
    <row r="54" spans="1:17">
      <c r="A54" s="3" t="s">
        <v>395</v>
      </c>
    </row>
    <row r="55" spans="1:17">
      <c r="A55" s="4" t="s">
        <v>418</v>
      </c>
      <c r="J55" s="6" t="n">
        <v>450000</v>
      </c>
    </row>
    <row r="56" spans="1:17">
      <c r="A56" s="4" t="s">
        <v>433</v>
      </c>
      <c r="J56" s="4" t="s">
        <v>434</v>
      </c>
    </row>
    <row r="57" spans="1:17">
      <c r="A57" s="4" t="s">
        <v>436</v>
      </c>
    </row>
    <row r="58" spans="1:17">
      <c r="A58" s="3" t="s">
        <v>395</v>
      </c>
    </row>
    <row r="59" spans="1:17">
      <c r="A59" s="4" t="s">
        <v>437</v>
      </c>
      <c r="E59" s="6" t="n">
        <v>852537</v>
      </c>
    </row>
    <row r="60" spans="1:17">
      <c r="A60" s="4" t="s">
        <v>438</v>
      </c>
      <c r="E60" s="5" t="n">
        <v>32500000</v>
      </c>
    </row>
    <row r="61" spans="1:17">
      <c r="A61" s="4" t="s">
        <v>439</v>
      </c>
      <c r="E61" s="5" t="n">
        <v>600000</v>
      </c>
    </row>
    <row r="62" spans="1:17">
      <c r="A62" s="4" t="s">
        <v>440</v>
      </c>
    </row>
    <row r="63" spans="1:17">
      <c r="A63" s="3" t="s">
        <v>395</v>
      </c>
    </row>
    <row r="64" spans="1:17">
      <c r="A64" s="4" t="s">
        <v>441</v>
      </c>
      <c r="L64" s="4" t="s">
        <v>442</v>
      </c>
      <c r="M64" s="4" t="s">
        <v>442</v>
      </c>
      <c r="N64" s="4" t="s">
        <v>443</v>
      </c>
    </row>
    <row r="65" spans="1:17">
      <c r="A65" s="4" t="s">
        <v>444</v>
      </c>
      <c r="L65" s="4" t="s">
        <v>445</v>
      </c>
      <c r="M65" s="4" t="s">
        <v>446</v>
      </c>
      <c r="N65" s="4" t="s">
        <v>447</v>
      </c>
    </row>
    <row r="66" spans="1:17">
      <c r="A66" s="4" t="s">
        <v>421</v>
      </c>
      <c r="L66" s="4" t="s">
        <v>448</v>
      </c>
      <c r="M66" s="4" t="s">
        <v>448</v>
      </c>
    </row>
    <row r="67" spans="1:17">
      <c r="A67" s="4" t="s">
        <v>449</v>
      </c>
      <c r="L67" s="10" t="n">
        <v>0.7829</v>
      </c>
      <c r="M67" s="8" t="n">
        <v>1.58</v>
      </c>
      <c r="N67" s="8" t="n">
        <v>2.25</v>
      </c>
    </row>
    <row r="68" spans="1:17">
      <c r="A68" s="4" t="s">
        <v>441</v>
      </c>
      <c r="L68" s="11" t="n">
        <v>0.0299</v>
      </c>
      <c r="M68" s="11" t="n">
        <v>0.0228</v>
      </c>
    </row>
    <row r="69" spans="1:17">
      <c r="A69" s="4" t="s">
        <v>450</v>
      </c>
    </row>
    <row r="70" spans="1:17">
      <c r="A70" s="3" t="s">
        <v>395</v>
      </c>
    </row>
    <row r="71" spans="1:17">
      <c r="A71" s="4" t="s">
        <v>413</v>
      </c>
      <c r="H71" s="4" t="s">
        <v>451</v>
      </c>
    </row>
    <row r="72" spans="1:17">
      <c r="A72" s="4" t="s">
        <v>441</v>
      </c>
      <c r="H72" s="4" t="s">
        <v>452</v>
      </c>
    </row>
    <row r="73" spans="1:17">
      <c r="A73" s="4" t="s">
        <v>444</v>
      </c>
      <c r="H73" s="4" t="s">
        <v>453</v>
      </c>
    </row>
    <row r="74" spans="1:17">
      <c r="A74" s="4" t="s">
        <v>415</v>
      </c>
      <c r="H74" s="4" t="s">
        <v>416</v>
      </c>
    </row>
    <row r="75" spans="1:17">
      <c r="A75" s="4" t="s">
        <v>454</v>
      </c>
    </row>
    <row r="76" spans="1:17">
      <c r="A76" s="3" t="s">
        <v>395</v>
      </c>
    </row>
    <row r="77" spans="1:17">
      <c r="A77" s="4" t="s">
        <v>441</v>
      </c>
      <c r="M77" s="4" t="s">
        <v>455</v>
      </c>
      <c r="N77" s="4" t="s">
        <v>456</v>
      </c>
    </row>
    <row r="78" spans="1:17">
      <c r="A78" s="4" t="s">
        <v>444</v>
      </c>
      <c r="L78" s="4" t="s">
        <v>457</v>
      </c>
      <c r="M78" s="4" t="s">
        <v>458</v>
      </c>
      <c r="N78" s="4" t="s">
        <v>459</v>
      </c>
    </row>
    <row r="79" spans="1:17">
      <c r="A79" s="4" t="s">
        <v>421</v>
      </c>
      <c r="L79" s="4" t="s">
        <v>422</v>
      </c>
      <c r="M79" s="4" t="s">
        <v>422</v>
      </c>
    </row>
    <row r="80" spans="1:17">
      <c r="A80" s="4" t="s">
        <v>449</v>
      </c>
      <c r="L80" s="7" t="n">
        <v>0.344</v>
      </c>
      <c r="M80" s="8" t="n">
        <v>0.57</v>
      </c>
      <c r="N80" s="8" t="n">
        <v>0.95</v>
      </c>
    </row>
    <row r="81" spans="1:17">
      <c r="A81" s="4" t="s">
        <v>441</v>
      </c>
      <c r="L81" s="11" t="n">
        <v>0.0234</v>
      </c>
      <c r="M81" s="11" t="n">
        <v>0.0184</v>
      </c>
    </row>
    <row r="82" spans="1:17">
      <c r="A82" s="4" t="s">
        <v>460</v>
      </c>
    </row>
    <row r="83" spans="1:17">
      <c r="A83" s="3" t="s">
        <v>395</v>
      </c>
    </row>
    <row r="84" spans="1:17">
      <c r="A84" s="4" t="s">
        <v>413</v>
      </c>
      <c r="H84" s="4" t="s">
        <v>461</v>
      </c>
    </row>
    <row r="85" spans="1:17">
      <c r="A85" s="4" t="s">
        <v>441</v>
      </c>
      <c r="H85" s="4" t="s">
        <v>462</v>
      </c>
    </row>
    <row r="86" spans="1:17">
      <c r="A86" s="4" t="s">
        <v>444</v>
      </c>
      <c r="H86" s="4" t="s">
        <v>463</v>
      </c>
    </row>
    <row r="87" spans="1:17">
      <c r="A87" s="4" t="s">
        <v>415</v>
      </c>
      <c r="H87" s="4" t="s">
        <v>416</v>
      </c>
    </row>
    <row r="88" spans="1:17">
      <c r="A88" s="4" t="s">
        <v>464</v>
      </c>
    </row>
    <row r="89" spans="1:17">
      <c r="A89" s="3" t="s">
        <v>395</v>
      </c>
    </row>
    <row r="90" spans="1:17">
      <c r="A90" s="4" t="s">
        <v>404</v>
      </c>
      <c r="B90" s="6" t="n">
        <v>21500000</v>
      </c>
    </row>
    <row r="91" spans="1:17">
      <c r="A91" s="4" t="s">
        <v>398</v>
      </c>
      <c r="B91" s="6" t="n">
        <v>18275000</v>
      </c>
    </row>
    <row r="92" spans="1:17">
      <c r="A92" s="4" t="s">
        <v>465</v>
      </c>
      <c r="B92" s="5" t="n">
        <v>15000000</v>
      </c>
      <c r="C92" s="5" t="n">
        <v>9300000</v>
      </c>
    </row>
    <row r="93" spans="1:17">
      <c r="A93" s="4" t="s">
        <v>466</v>
      </c>
      <c r="B93" s="8" t="n">
        <v>0.75</v>
      </c>
      <c r="C93" s="8" t="n">
        <v>1.25</v>
      </c>
      <c r="G93" s="8" t="n">
        <v>0.75</v>
      </c>
    </row>
    <row r="94" spans="1:17">
      <c r="A94" s="4" t="s">
        <v>467</v>
      </c>
      <c r="B94" s="5" t="n">
        <v>16100000</v>
      </c>
      <c r="C94" s="5" t="n">
        <v>8000000</v>
      </c>
    </row>
    <row r="95" spans="1:17">
      <c r="A95" s="4" t="s">
        <v>468</v>
      </c>
      <c r="B95" s="4" t="s">
        <v>314</v>
      </c>
    </row>
    <row r="96" spans="1:17">
      <c r="A96" s="4" t="s">
        <v>449</v>
      </c>
      <c r="B96" s="8" t="n">
        <v>1.05</v>
      </c>
      <c r="G96" s="8" t="n">
        <v>1.05</v>
      </c>
    </row>
    <row r="97" spans="1:17">
      <c r="A97" s="4" t="s">
        <v>227</v>
      </c>
    </row>
    <row r="98" spans="1:17">
      <c r="A98" s="3" t="s">
        <v>395</v>
      </c>
    </row>
    <row r="99" spans="1:17">
      <c r="A99" s="4" t="s">
        <v>469</v>
      </c>
      <c r="L99" s="6" t="n">
        <v>21500000</v>
      </c>
    </row>
    <row r="100" spans="1:17">
      <c r="A100" s="4" t="s">
        <v>398</v>
      </c>
      <c r="B100" s="6" t="n">
        <v>18275000</v>
      </c>
      <c r="L100" s="6" t="n">
        <v>18275000</v>
      </c>
    </row>
    <row r="101" spans="1:17">
      <c r="A101" s="4" t="s">
        <v>295</v>
      </c>
      <c r="L101" s="5" t="n">
        <v>27000</v>
      </c>
    </row>
    <row r="102" spans="1:17">
      <c r="A102" s="4" t="s">
        <v>470</v>
      </c>
      <c r="L102" s="6" t="n">
        <v>120628</v>
      </c>
    </row>
    <row r="103" spans="1:17">
      <c r="A103" s="4" t="s">
        <v>471</v>
      </c>
      <c r="L103" s="6" t="n">
        <v>120628</v>
      </c>
    </row>
    <row r="104" spans="1:17">
      <c r="A104" s="4" t="s">
        <v>406</v>
      </c>
      <c r="L104" s="6" t="n">
        <v>194598</v>
      </c>
      <c r="M104" s="6" t="n">
        <v>1789623</v>
      </c>
    </row>
    <row r="105" spans="1:17">
      <c r="A105" s="4" t="s">
        <v>418</v>
      </c>
      <c r="L105" s="6" t="n">
        <v>30360466</v>
      </c>
      <c r="M105" s="6" t="n">
        <v>18496575</v>
      </c>
      <c r="N105" s="6" t="n">
        <v>130000</v>
      </c>
    </row>
    <row r="106" spans="1:17">
      <c r="A106" s="4" t="s">
        <v>449</v>
      </c>
      <c r="L106" s="8" t="n">
        <v>1.05</v>
      </c>
    </row>
    <row r="107" spans="1:17">
      <c r="A107" s="4" t="s">
        <v>424</v>
      </c>
      <c r="L107" s="6" t="n">
        <v>7332</v>
      </c>
      <c r="M107" s="6" t="n">
        <v>9364</v>
      </c>
      <c r="N107" s="6" t="n">
        <v>183718</v>
      </c>
    </row>
    <row r="108" spans="1:17">
      <c r="A108" s="4" t="s">
        <v>472</v>
      </c>
    </row>
    <row r="109" spans="1:17">
      <c r="A109" s="3" t="s">
        <v>395</v>
      </c>
    </row>
    <row r="110" spans="1:17">
      <c r="A110" s="4" t="s">
        <v>449</v>
      </c>
      <c r="L110" s="8" t="n">
        <v>0.65</v>
      </c>
    </row>
    <row r="111" spans="1:17">
      <c r="A111" s="4" t="s">
        <v>473</v>
      </c>
    </row>
    <row r="112" spans="1:17">
      <c r="A112" s="3" t="s">
        <v>395</v>
      </c>
    </row>
    <row r="113" spans="1:17">
      <c r="A113" s="4" t="s">
        <v>449</v>
      </c>
      <c r="L113" s="8" t="n">
        <v>0.36</v>
      </c>
    </row>
    <row r="114" spans="1:17">
      <c r="A114" s="4" t="s">
        <v>223</v>
      </c>
    </row>
    <row r="115" spans="1:17">
      <c r="A115" s="3" t="s">
        <v>395</v>
      </c>
    </row>
    <row r="116" spans="1:17">
      <c r="A116" s="4" t="s">
        <v>470</v>
      </c>
      <c r="L116" s="6" t="n">
        <v>3565159</v>
      </c>
    </row>
    <row r="117" spans="1:17">
      <c r="A117" s="4" t="s">
        <v>413</v>
      </c>
      <c r="L117" s="4" t="s">
        <v>414</v>
      </c>
    </row>
    <row r="118" spans="1:17">
      <c r="A118" s="4" t="s">
        <v>415</v>
      </c>
      <c r="L118" s="4" t="s">
        <v>416</v>
      </c>
    </row>
    <row r="119" spans="1:17">
      <c r="A119" s="4" t="s">
        <v>474</v>
      </c>
      <c r="L119" s="6" t="n">
        <v>1100000</v>
      </c>
    </row>
    <row r="120" spans="1:17">
      <c r="A120" s="4" t="s">
        <v>417</v>
      </c>
      <c r="L120" s="5" t="n">
        <v>1300000</v>
      </c>
      <c r="M120" s="5" t="n">
        <v>2500000</v>
      </c>
    </row>
    <row r="121" spans="1:17">
      <c r="A121" s="4" t="s">
        <v>406</v>
      </c>
      <c r="L121" s="6" t="n">
        <v>1515650</v>
      </c>
      <c r="M121" s="6" t="n">
        <v>3329794</v>
      </c>
      <c r="N121" s="6" t="n">
        <v>266485</v>
      </c>
    </row>
    <row r="122" spans="1:17">
      <c r="A122" s="4" t="s">
        <v>418</v>
      </c>
      <c r="L122" s="6" t="n">
        <v>3577159</v>
      </c>
      <c r="M122" s="6" t="n">
        <v>2597500</v>
      </c>
      <c r="N122" s="6" t="n">
        <v>2225000</v>
      </c>
    </row>
    <row r="123" spans="1:17">
      <c r="A123" s="4" t="s">
        <v>419</v>
      </c>
      <c r="L123" s="4" t="s">
        <v>420</v>
      </c>
    </row>
    <row r="124" spans="1:17">
      <c r="A124" s="4" t="s">
        <v>421</v>
      </c>
      <c r="L124" s="4" t="s">
        <v>422</v>
      </c>
    </row>
    <row r="125" spans="1:17">
      <c r="A125" s="4" t="s">
        <v>423</v>
      </c>
      <c r="L125" s="5" t="n">
        <v>1700000</v>
      </c>
    </row>
    <row r="126" spans="1:17">
      <c r="A126" s="4" t="s">
        <v>424</v>
      </c>
      <c r="N126" s="6" t="n">
        <v>23212</v>
      </c>
    </row>
    <row r="127" spans="1:17">
      <c r="A127" s="4" t="s">
        <v>475</v>
      </c>
    </row>
    <row r="128" spans="1:17">
      <c r="A128" s="3" t="s">
        <v>395</v>
      </c>
    </row>
    <row r="129" spans="1:17">
      <c r="A129" s="4" t="s">
        <v>441</v>
      </c>
      <c r="L129" s="4" t="s">
        <v>476</v>
      </c>
    </row>
    <row r="130" spans="1:17">
      <c r="A130" s="4" t="s">
        <v>444</v>
      </c>
      <c r="L130" s="4" t="s">
        <v>445</v>
      </c>
    </row>
    <row r="131" spans="1:17">
      <c r="A131" s="4" t="s">
        <v>477</v>
      </c>
    </row>
    <row r="132" spans="1:17">
      <c r="A132" s="3" t="s">
        <v>395</v>
      </c>
    </row>
    <row r="133" spans="1:17">
      <c r="A133" s="4" t="s">
        <v>441</v>
      </c>
      <c r="L133" s="4" t="s">
        <v>478</v>
      </c>
    </row>
    <row r="134" spans="1:17">
      <c r="A134" s="4" t="s">
        <v>444</v>
      </c>
      <c r="L134" s="4" t="s">
        <v>479</v>
      </c>
    </row>
    <row r="135" spans="1:17">
      <c r="A135" s="4" t="s">
        <v>480</v>
      </c>
    </row>
    <row r="136" spans="1:17">
      <c r="A136" s="3" t="s">
        <v>395</v>
      </c>
    </row>
    <row r="137" spans="1:17">
      <c r="A137" s="4" t="s">
        <v>437</v>
      </c>
      <c r="E137" s="6" t="n">
        <v>400000</v>
      </c>
    </row>
    <row r="138" spans="1:17">
      <c r="A138" s="4" t="s">
        <v>438</v>
      </c>
      <c r="E138" s="5" t="n">
        <v>30000000</v>
      </c>
    </row>
    <row r="139" spans="1:17">
      <c r="A139" s="4" t="s">
        <v>481</v>
      </c>
      <c r="E139" s="6" t="n">
        <v>3376554</v>
      </c>
    </row>
    <row r="140" spans="1:17">
      <c r="A140" s="4" t="s">
        <v>482</v>
      </c>
      <c r="E140" s="5" t="n">
        <v>2500000</v>
      </c>
    </row>
    <row r="141" spans="1:17">
      <c r="A141" s="4" t="s">
        <v>483</v>
      </c>
      <c r="E141" s="5" t="n">
        <v>1500000</v>
      </c>
    </row>
    <row r="142" spans="1:17">
      <c r="A142" s="4" t="s">
        <v>484</v>
      </c>
      <c r="E142" s="4" t="s">
        <v>485</v>
      </c>
    </row>
    <row r="143" spans="1:17">
      <c r="A143" s="4" t="s">
        <v>486</v>
      </c>
      <c r="E143" s="4" t="s">
        <v>487</v>
      </c>
    </row>
    <row r="144" spans="1:17">
      <c r="A144" s="4" t="s">
        <v>488</v>
      </c>
      <c r="L144" s="5" t="n">
        <v>700000</v>
      </c>
    </row>
    <row r="145" spans="1:17">
      <c r="A145" s="4" t="s">
        <v>489</v>
      </c>
      <c r="L145" s="6" t="n">
        <v>1000000</v>
      </c>
    </row>
    <row r="146" spans="1:17">
      <c r="A146" s="4" t="s">
        <v>466</v>
      </c>
      <c r="E146" s="8" t="n">
        <v>0.75</v>
      </c>
    </row>
    <row r="147" spans="1:17">
      <c r="A147" s="4" t="s">
        <v>490</v>
      </c>
    </row>
    <row r="148" spans="1:17">
      <c r="A148" s="3" t="s">
        <v>395</v>
      </c>
    </row>
    <row r="149" spans="1:17">
      <c r="A149" s="4" t="s">
        <v>491</v>
      </c>
      <c r="M149" s="5" t="n">
        <v>99000</v>
      </c>
    </row>
    <row r="150" spans="1:17">
      <c r="A150" s="4" t="s">
        <v>492</v>
      </c>
      <c r="M150" s="6" t="n">
        <v>67385</v>
      </c>
    </row>
    <row r="151" spans="1:17">
      <c r="A151" s="4" t="s">
        <v>493</v>
      </c>
      <c r="M151" s="8" t="n">
        <v>1.47</v>
      </c>
    </row>
    <row r="152" spans="1:17">
      <c r="A152" s="4" t="s">
        <v>494</v>
      </c>
    </row>
    <row r="153" spans="1:17">
      <c r="A153" s="3" t="s">
        <v>395</v>
      </c>
    </row>
    <row r="154" spans="1:17">
      <c r="A154" s="4" t="s">
        <v>491</v>
      </c>
      <c r="M154" s="5" t="n">
        <v>65813</v>
      </c>
    </row>
    <row r="155" spans="1:17">
      <c r="A155" s="4" t="s">
        <v>492</v>
      </c>
      <c r="M155" s="6" t="n">
        <v>59393</v>
      </c>
      <c r="N155" s="6" t="n">
        <v>250700</v>
      </c>
    </row>
    <row r="156" spans="1:17">
      <c r="A156" s="4" t="s">
        <v>495</v>
      </c>
      <c r="N156" s="5" t="n">
        <v>40000</v>
      </c>
    </row>
    <row r="157" spans="1:17">
      <c r="A157" s="4" t="s">
        <v>406</v>
      </c>
      <c r="M157" s="6" t="n">
        <v>26000</v>
      </c>
    </row>
    <row r="158" spans="1:17">
      <c r="A158" s="4" t="s">
        <v>496</v>
      </c>
    </row>
    <row r="159" spans="1:17">
      <c r="A159" s="3" t="s">
        <v>395</v>
      </c>
    </row>
    <row r="160" spans="1:17">
      <c r="A160" s="4" t="s">
        <v>497</v>
      </c>
      <c r="L160" s="4" t="s">
        <v>498</v>
      </c>
    </row>
    <row r="161" spans="1:17">
      <c r="A161" s="4" t="s">
        <v>295</v>
      </c>
      <c r="L161" s="5" t="n">
        <v>500000</v>
      </c>
    </row>
    <row r="162" spans="1:17">
      <c r="A162" s="4" t="s">
        <v>499</v>
      </c>
      <c r="F162" s="4" t="s">
        <v>500</v>
      </c>
    </row>
    <row r="163" spans="1:17">
      <c r="A163" s="4" t="s">
        <v>413</v>
      </c>
      <c r="L163" s="4" t="s">
        <v>498</v>
      </c>
    </row>
    <row r="164" spans="1:17">
      <c r="A164" s="4" t="s">
        <v>441</v>
      </c>
      <c r="L164" s="4" t="s">
        <v>501</v>
      </c>
    </row>
    <row r="165" spans="1:17">
      <c r="A165" s="4" t="s">
        <v>444</v>
      </c>
      <c r="L165" s="4" t="s">
        <v>502</v>
      </c>
    </row>
    <row r="166" spans="1:17">
      <c r="A166" s="4" t="s">
        <v>415</v>
      </c>
      <c r="L166" s="4" t="s">
        <v>416</v>
      </c>
    </row>
    <row r="167" spans="1:17">
      <c r="A167" s="4" t="s">
        <v>503</v>
      </c>
      <c r="F167" s="6" t="n">
        <v>7559445</v>
      </c>
    </row>
    <row r="168" spans="1:17">
      <c r="A168" s="4" t="s">
        <v>449</v>
      </c>
      <c r="L168" s="8" t="n">
        <v>0.6</v>
      </c>
    </row>
    <row r="169" spans="1:17">
      <c r="A169" s="4" t="s">
        <v>504</v>
      </c>
    </row>
    <row r="170" spans="1:17">
      <c r="A170" s="3" t="s">
        <v>395</v>
      </c>
    </row>
    <row r="171" spans="1:17">
      <c r="A171" s="4" t="s">
        <v>396</v>
      </c>
      <c r="F171" s="5" t="n">
        <v>13800000</v>
      </c>
    </row>
    <row r="172" spans="1:17">
      <c r="A172" s="4" t="s">
        <v>497</v>
      </c>
      <c r="L172" s="4" t="s">
        <v>505</v>
      </c>
    </row>
    <row r="173" spans="1:17">
      <c r="A173" s="4" t="s">
        <v>295</v>
      </c>
      <c r="L173" s="5" t="n">
        <v>2500000</v>
      </c>
    </row>
    <row r="174" spans="1:17">
      <c r="A174" s="4" t="s">
        <v>499</v>
      </c>
      <c r="F174" s="4" t="s">
        <v>506</v>
      </c>
    </row>
    <row r="175" spans="1:17">
      <c r="A175" s="4" t="s">
        <v>413</v>
      </c>
      <c r="L175" s="4" t="s">
        <v>505</v>
      </c>
    </row>
    <row r="176" spans="1:17">
      <c r="A176" s="4" t="s">
        <v>441</v>
      </c>
      <c r="L176" s="4" t="s">
        <v>507</v>
      </c>
    </row>
    <row r="177" spans="1:17">
      <c r="A177" s="4" t="s">
        <v>444</v>
      </c>
      <c r="L177" s="4" t="s">
        <v>508</v>
      </c>
    </row>
    <row r="178" spans="1:17">
      <c r="A178" s="4" t="s">
        <v>415</v>
      </c>
      <c r="L178" s="4" t="s">
        <v>416</v>
      </c>
    </row>
    <row r="179" spans="1:17">
      <c r="A179" s="4" t="s">
        <v>401</v>
      </c>
      <c r="F179" s="5" t="n">
        <v>15100000</v>
      </c>
    </row>
    <row r="180" spans="1:17">
      <c r="A180" s="4" t="s">
        <v>503</v>
      </c>
      <c r="F180" s="6" t="n">
        <v>22678393</v>
      </c>
    </row>
    <row r="181" spans="1:17">
      <c r="A181" s="4" t="s">
        <v>449</v>
      </c>
      <c r="L181" s="8" t="n">
        <v>0.7</v>
      </c>
    </row>
    <row r="182" spans="1:17">
      <c r="A182" s="4" t="s">
        <v>509</v>
      </c>
    </row>
    <row r="183" spans="1:17">
      <c r="A183" s="3" t="s">
        <v>395</v>
      </c>
    </row>
    <row r="184" spans="1:17">
      <c r="A184" s="4" t="s">
        <v>469</v>
      </c>
      <c r="G184" s="6" t="n">
        <v>21500000</v>
      </c>
    </row>
    <row r="185" spans="1:17">
      <c r="A185" s="4" t="s">
        <v>398</v>
      </c>
      <c r="G185" s="6" t="n">
        <v>18275000</v>
      </c>
    </row>
    <row r="186" spans="1:17">
      <c r="A186" s="4" t="s">
        <v>295</v>
      </c>
      <c r="G186" s="5" t="n">
        <v>4900000</v>
      </c>
    </row>
    <row r="187" spans="1:17">
      <c r="A187" s="4" t="s">
        <v>413</v>
      </c>
      <c r="G187" s="4" t="s">
        <v>314</v>
      </c>
    </row>
    <row r="188" spans="1:17">
      <c r="A188" s="4" t="s">
        <v>441</v>
      </c>
      <c r="G188" s="4" t="s">
        <v>510</v>
      </c>
    </row>
    <row r="189" spans="1:17">
      <c r="A189" s="4" t="s">
        <v>444</v>
      </c>
      <c r="G189" s="4" t="s">
        <v>511</v>
      </c>
    </row>
    <row r="190" spans="1:17">
      <c r="A190" s="4" t="s">
        <v>415</v>
      </c>
      <c r="G190" s="4" t="s">
        <v>416</v>
      </c>
    </row>
    <row r="191" spans="1:17">
      <c r="A191" s="4" t="s">
        <v>512</v>
      </c>
      <c r="G191" s="5" t="n">
        <v>20400000</v>
      </c>
    </row>
    <row r="192" spans="1:17">
      <c r="A192" s="4" t="s">
        <v>493</v>
      </c>
      <c r="B192" s="8" t="n">
        <v>0.75</v>
      </c>
      <c r="G192" s="8" t="n">
        <v>0.75</v>
      </c>
    </row>
    <row r="193" spans="1:17">
      <c r="A193" s="4" t="s">
        <v>449</v>
      </c>
      <c r="B193" s="8" t="n">
        <v>1.05</v>
      </c>
      <c r="G193" s="8" t="n">
        <v>1.05</v>
      </c>
    </row>
    <row r="194" spans="1:17">
      <c r="A194" s="4" t="s">
        <v>513</v>
      </c>
    </row>
    <row r="195" spans="1:17">
      <c r="A195" s="3" t="s">
        <v>395</v>
      </c>
    </row>
    <row r="196" spans="1:17">
      <c r="A196" s="4" t="s">
        <v>514</v>
      </c>
      <c r="Q196" s="6" t="n">
        <v>375556</v>
      </c>
    </row>
    <row r="197" spans="1:17">
      <c r="A197" s="4" t="s">
        <v>515</v>
      </c>
    </row>
    <row r="198" spans="1:17">
      <c r="A198" s="3" t="s">
        <v>395</v>
      </c>
    </row>
    <row r="199" spans="1:17">
      <c r="A199" s="4" t="s">
        <v>514</v>
      </c>
      <c r="Q199" s="6" t="n">
        <v>353023</v>
      </c>
    </row>
    <row r="200" spans="1:17">
      <c r="A200" s="4" t="s">
        <v>516</v>
      </c>
    </row>
    <row r="201" spans="1:17">
      <c r="A201" s="3" t="s">
        <v>395</v>
      </c>
    </row>
    <row r="202" spans="1:17">
      <c r="A202" s="4" t="s">
        <v>514</v>
      </c>
      <c r="Q202" s="6" t="n">
        <v>721068</v>
      </c>
    </row>
    <row r="203" spans="1:17">
      <c r="A203" s="4" t="s">
        <v>517</v>
      </c>
    </row>
    <row r="204" spans="1:17">
      <c r="A204" s="3" t="s">
        <v>395</v>
      </c>
    </row>
    <row r="205" spans="1:17">
      <c r="A205" s="4" t="s">
        <v>413</v>
      </c>
      <c r="M205" s="4" t="s">
        <v>314</v>
      </c>
      <c r="N205" s="4" t="s">
        <v>420</v>
      </c>
    </row>
    <row r="206" spans="1:17">
      <c r="A206" s="4" t="s">
        <v>441</v>
      </c>
      <c r="M206" s="4" t="s">
        <v>478</v>
      </c>
      <c r="N206" s="4" t="s">
        <v>518</v>
      </c>
    </row>
    <row r="207" spans="1:17">
      <c r="A207" s="4" t="s">
        <v>444</v>
      </c>
      <c r="L207" s="4" t="s">
        <v>519</v>
      </c>
      <c r="N207" s="4" t="s">
        <v>520</v>
      </c>
    </row>
    <row r="208" spans="1:17">
      <c r="A208" s="4" t="s">
        <v>449</v>
      </c>
      <c r="M208" s="8" t="n">
        <v>0.36</v>
      </c>
      <c r="N208" s="8" t="n">
        <v>1.77</v>
      </c>
    </row>
    <row r="209" spans="1:17">
      <c r="A209" s="4" t="s">
        <v>521</v>
      </c>
      <c r="N209" s="4" t="s">
        <v>420</v>
      </c>
    </row>
    <row r="210" spans="1:17">
      <c r="A210" s="4" t="s">
        <v>522</v>
      </c>
    </row>
    <row r="211" spans="1:17">
      <c r="A211" s="3" t="s">
        <v>395</v>
      </c>
    </row>
    <row r="212" spans="1:17">
      <c r="A212" s="4" t="s">
        <v>413</v>
      </c>
      <c r="M212" s="4" t="s">
        <v>422</v>
      </c>
      <c r="N212" s="4" t="s">
        <v>314</v>
      </c>
    </row>
    <row r="213" spans="1:17">
      <c r="A213" s="4" t="s">
        <v>441</v>
      </c>
      <c r="M213" s="4" t="s">
        <v>523</v>
      </c>
      <c r="N213" s="4" t="s">
        <v>524</v>
      </c>
    </row>
    <row r="214" spans="1:17">
      <c r="A214" s="4" t="s">
        <v>444</v>
      </c>
      <c r="L214" s="4" t="s">
        <v>525</v>
      </c>
      <c r="N214" s="4" t="s">
        <v>526</v>
      </c>
    </row>
    <row r="215" spans="1:17">
      <c r="A215" s="4" t="s">
        <v>449</v>
      </c>
      <c r="M215" s="8" t="n">
        <v>0.8</v>
      </c>
      <c r="N215" s="8" t="n">
        <v>0.98</v>
      </c>
    </row>
    <row r="216" spans="1:17">
      <c r="A216" s="4" t="s">
        <v>527</v>
      </c>
    </row>
    <row r="217" spans="1:17">
      <c r="A217" s="3" t="s">
        <v>395</v>
      </c>
    </row>
    <row r="218" spans="1:17">
      <c r="A218" s="4" t="s">
        <v>295</v>
      </c>
      <c r="M218" s="5" t="n">
        <v>27000</v>
      </c>
      <c r="N218" s="5" t="n">
        <v>116000</v>
      </c>
    </row>
    <row r="219" spans="1:17">
      <c r="A219" s="4" t="s">
        <v>415</v>
      </c>
      <c r="M219" s="4" t="s">
        <v>416</v>
      </c>
      <c r="N219" s="4" t="s">
        <v>416</v>
      </c>
    </row>
    <row r="220" spans="1:17">
      <c r="A220" s="4" t="s">
        <v>418</v>
      </c>
      <c r="M220" s="6" t="n">
        <v>122628</v>
      </c>
      <c r="N220" s="6" t="n">
        <v>130000</v>
      </c>
    </row>
    <row r="221" spans="1:17">
      <c r="A221" s="4" t="s">
        <v>528</v>
      </c>
    </row>
    <row r="222" spans="1:17">
      <c r="A222" s="3" t="s">
        <v>395</v>
      </c>
    </row>
    <row r="223" spans="1:17">
      <c r="A223" s="4" t="s">
        <v>489</v>
      </c>
      <c r="F223" s="6" t="n">
        <v>30237894</v>
      </c>
    </row>
    <row r="224" spans="1:17">
      <c r="A224" s="4" t="s">
        <v>404</v>
      </c>
      <c r="F224" s="6" t="n">
        <v>30237894</v>
      </c>
      <c r="M224" s="6" t="n">
        <v>2672973</v>
      </c>
      <c r="N224" s="6" t="n">
        <v>3500000</v>
      </c>
    </row>
    <row r="225" spans="1:17">
      <c r="A225" s="4" t="s">
        <v>396</v>
      </c>
      <c r="N225" s="5" t="n">
        <v>6800000</v>
      </c>
    </row>
    <row r="226" spans="1:17">
      <c r="A226" s="4" t="s">
        <v>529</v>
      </c>
      <c r="M226" s="6" t="n">
        <v>4234</v>
      </c>
      <c r="N226" s="6" t="n">
        <v>125862</v>
      </c>
    </row>
    <row r="227" spans="1:17">
      <c r="A227" s="4" t="s">
        <v>397</v>
      </c>
      <c r="M227" s="5" t="n">
        <v>200000</v>
      </c>
    </row>
    <row r="228" spans="1:17">
      <c r="A228" s="4" t="s">
        <v>465</v>
      </c>
      <c r="M228" s="5" t="n">
        <v>4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76</v>
      </c>
      <c r="B1" s="2" t="s">
        <v>1</v>
      </c>
    </row>
    <row r="2" spans="1:4">
      <c r="B2" s="2" t="s">
        <v>2</v>
      </c>
      <c r="C2" s="2" t="s">
        <v>39</v>
      </c>
      <c r="D2" s="2" t="s">
        <v>77</v>
      </c>
    </row>
    <row r="3" spans="1:4">
      <c r="A3" s="3" t="s">
        <v>78</v>
      </c>
    </row>
    <row r="4" spans="1:4">
      <c r="A4" s="4" t="s">
        <v>79</v>
      </c>
      <c r="B4" s="4" t="s">
        <v>43</v>
      </c>
      <c r="C4" s="4" t="s">
        <v>43</v>
      </c>
      <c r="D4" s="4" t="s">
        <v>43</v>
      </c>
    </row>
    <row r="5" spans="1:4">
      <c r="A5" s="3" t="s">
        <v>80</v>
      </c>
    </row>
    <row r="6" spans="1:4">
      <c r="A6" s="4" t="s">
        <v>81</v>
      </c>
      <c r="B6" s="6" t="n">
        <v>17094778</v>
      </c>
      <c r="C6" s="6" t="n">
        <v>17719855</v>
      </c>
      <c r="D6" s="6" t="n">
        <v>17828287</v>
      </c>
    </row>
    <row r="7" spans="1:4">
      <c r="A7" s="4" t="s">
        <v>82</v>
      </c>
      <c r="B7" s="6" t="n">
        <v>6732544</v>
      </c>
      <c r="C7" s="6" t="n">
        <v>9190933</v>
      </c>
      <c r="D7" s="6" t="n">
        <v>9019194</v>
      </c>
    </row>
    <row r="8" spans="1:4">
      <c r="A8" s="4" t="s">
        <v>83</v>
      </c>
      <c r="B8" s="6" t="n">
        <v>23827322</v>
      </c>
      <c r="C8" s="6" t="n">
        <v>26910788</v>
      </c>
      <c r="D8" s="6" t="n">
        <v>26847481</v>
      </c>
    </row>
    <row r="9" spans="1:4">
      <c r="A9" s="4" t="s">
        <v>84</v>
      </c>
      <c r="B9" s="6" t="n">
        <v>-23827322</v>
      </c>
      <c r="C9" s="6" t="n">
        <v>-26910788</v>
      </c>
      <c r="D9" s="6" t="n">
        <v>-26847481</v>
      </c>
    </row>
    <row r="10" spans="1:4">
      <c r="A10" s="3" t="s">
        <v>85</v>
      </c>
    </row>
    <row r="11" spans="1:4">
      <c r="A11" s="4" t="s">
        <v>86</v>
      </c>
      <c r="B11" s="6" t="n">
        <v>173359</v>
      </c>
      <c r="C11" s="6" t="n">
        <v>5430</v>
      </c>
      <c r="D11" s="6" t="n">
        <v>-5007</v>
      </c>
    </row>
    <row r="12" spans="1:4">
      <c r="A12" s="4" t="s">
        <v>87</v>
      </c>
      <c r="B12" s="4" t="s">
        <v>43</v>
      </c>
      <c r="C12" s="6" t="n">
        <v>304123</v>
      </c>
      <c r="D12" s="6" t="n">
        <v>2530764</v>
      </c>
    </row>
    <row r="13" spans="1:4">
      <c r="A13" s="4" t="s">
        <v>88</v>
      </c>
      <c r="B13" s="6" t="n">
        <v>173359</v>
      </c>
      <c r="C13" s="6" t="n">
        <v>309553</v>
      </c>
      <c r="D13" s="6" t="n">
        <v>2525757</v>
      </c>
    </row>
    <row r="14" spans="1:4">
      <c r="A14" s="4" t="s">
        <v>89</v>
      </c>
      <c r="B14" s="5" t="n">
        <v>-23653963</v>
      </c>
      <c r="C14" s="5" t="n">
        <v>-26601235</v>
      </c>
      <c r="D14" s="5" t="n">
        <v>-24321724</v>
      </c>
    </row>
    <row r="15" spans="1:4">
      <c r="A15" s="4" t="s">
        <v>90</v>
      </c>
      <c r="B15" s="8" t="n">
        <v>-0.22</v>
      </c>
      <c r="C15" s="8" t="n">
        <v>-0.4</v>
      </c>
      <c r="D15" s="8" t="n">
        <v>-0.5</v>
      </c>
    </row>
    <row r="16" spans="1:4">
      <c r="A16" s="4" t="s">
        <v>91</v>
      </c>
      <c r="B16" s="6" t="n">
        <v>106041809</v>
      </c>
      <c r="C16" s="6" t="n">
        <v>66746389</v>
      </c>
      <c r="D16" s="6" t="n">
        <v>4846326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530</v>
      </c>
      <c r="B1" s="2" t="s">
        <v>2</v>
      </c>
      <c r="C1" s="2" t="s">
        <v>39</v>
      </c>
    </row>
    <row r="2" spans="1:3">
      <c r="A2" s="3" t="s">
        <v>531</v>
      </c>
    </row>
    <row r="3" spans="1:3">
      <c r="A3" s="4" t="s">
        <v>532</v>
      </c>
      <c r="B3" s="5" t="n">
        <v>34531577</v>
      </c>
      <c r="C3" s="5" t="n">
        <v>30826534</v>
      </c>
    </row>
    <row r="4" spans="1:3">
      <c r="A4" s="4" t="s">
        <v>533</v>
      </c>
      <c r="B4" s="6" t="n">
        <v>2950963</v>
      </c>
      <c r="C4" s="6" t="n">
        <v>3731413</v>
      </c>
    </row>
    <row r="5" spans="1:3">
      <c r="A5" s="4" t="s">
        <v>534</v>
      </c>
      <c r="B5" s="6" t="n">
        <v>8896703</v>
      </c>
      <c r="C5" s="6" t="n">
        <v>6324998</v>
      </c>
    </row>
    <row r="6" spans="1:3">
      <c r="A6" s="4" t="s">
        <v>535</v>
      </c>
      <c r="B6" s="6" t="n">
        <v>15285</v>
      </c>
      <c r="C6" s="6" t="n">
        <v>11369</v>
      </c>
    </row>
    <row r="7" spans="1:3">
      <c r="A7" s="4" t="s">
        <v>536</v>
      </c>
      <c r="B7" s="6" t="n">
        <v>-46394528</v>
      </c>
      <c r="C7" s="6" t="n">
        <v>-40894314</v>
      </c>
    </row>
    <row r="8" spans="1:3">
      <c r="A8" s="4" t="s">
        <v>537</v>
      </c>
      <c r="B8" s="4" t="s">
        <v>43</v>
      </c>
      <c r="C8" s="4" t="s">
        <v>4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538</v>
      </c>
      <c r="B1" s="2" t="s">
        <v>1</v>
      </c>
    </row>
    <row r="2" spans="1:4">
      <c r="B2" s="2" t="s">
        <v>2</v>
      </c>
      <c r="C2" s="2" t="s">
        <v>39</v>
      </c>
      <c r="D2" s="2" t="s">
        <v>77</v>
      </c>
    </row>
    <row r="3" spans="1:4">
      <c r="A3" s="3" t="s">
        <v>165</v>
      </c>
    </row>
    <row r="4" spans="1:4">
      <c r="A4" s="4" t="s">
        <v>539</v>
      </c>
      <c r="B4" s="5" t="n">
        <v>-4967332</v>
      </c>
      <c r="C4" s="5" t="n">
        <v>-9044420</v>
      </c>
      <c r="D4" s="5" t="n">
        <v>-8269386</v>
      </c>
    </row>
    <row r="5" spans="1:4">
      <c r="A5" s="4" t="s">
        <v>540</v>
      </c>
      <c r="B5" s="4" t="s">
        <v>541</v>
      </c>
      <c r="C5" s="4" t="s">
        <v>542</v>
      </c>
      <c r="D5" s="4" t="s">
        <v>542</v>
      </c>
    </row>
    <row r="6" spans="1:4">
      <c r="A6" s="4" t="s">
        <v>543</v>
      </c>
      <c r="B6" s="5" t="n">
        <v>1413678</v>
      </c>
      <c r="C6" s="5" t="n">
        <v>-1940945</v>
      </c>
      <c r="D6" s="5" t="n">
        <v>-973547</v>
      </c>
    </row>
    <row r="7" spans="1:4">
      <c r="A7" s="4" t="s">
        <v>544</v>
      </c>
      <c r="B7" s="4" t="s">
        <v>545</v>
      </c>
      <c r="C7" s="4" t="s">
        <v>546</v>
      </c>
      <c r="D7" s="4" t="s">
        <v>547</v>
      </c>
    </row>
    <row r="8" spans="1:4">
      <c r="A8" s="4" t="s">
        <v>548</v>
      </c>
      <c r="B8" s="4" t="s">
        <v>43</v>
      </c>
      <c r="C8" s="5" t="n">
        <v>17939714</v>
      </c>
      <c r="D8" s="4" t="s">
        <v>43</v>
      </c>
    </row>
    <row r="9" spans="1:4">
      <c r="A9" s="4" t="s">
        <v>549</v>
      </c>
      <c r="B9" s="4" t="s">
        <v>43</v>
      </c>
      <c r="C9" s="4" t="s">
        <v>550</v>
      </c>
      <c r="D9" s="4" t="s">
        <v>43</v>
      </c>
    </row>
    <row r="10" spans="1:4">
      <c r="A10" s="4" t="s">
        <v>551</v>
      </c>
      <c r="B10" s="4" t="s">
        <v>43</v>
      </c>
      <c r="C10" s="5" t="n">
        <v>3090816</v>
      </c>
      <c r="D10" s="5" t="n">
        <v>-10511380</v>
      </c>
    </row>
    <row r="11" spans="1:4">
      <c r="A11" s="4" t="s">
        <v>552</v>
      </c>
      <c r="B11" s="4" t="s">
        <v>43</v>
      </c>
      <c r="C11" s="4" t="s">
        <v>553</v>
      </c>
      <c r="D11" s="4" t="s">
        <v>554</v>
      </c>
    </row>
    <row r="12" spans="1:4">
      <c r="A12" s="4" t="s">
        <v>555</v>
      </c>
      <c r="B12" s="5" t="n">
        <v>-1986609</v>
      </c>
      <c r="C12" s="5" t="n">
        <v>-3029074</v>
      </c>
      <c r="D12" s="5" t="n">
        <v>-141769</v>
      </c>
    </row>
    <row r="13" spans="1:4">
      <c r="A13" s="4" t="s">
        <v>556</v>
      </c>
      <c r="B13" s="4" t="s">
        <v>557</v>
      </c>
      <c r="C13" s="4" t="s">
        <v>558</v>
      </c>
      <c r="D13" s="4" t="s">
        <v>559</v>
      </c>
    </row>
    <row r="14" spans="1:4">
      <c r="A14" s="4" t="s">
        <v>560</v>
      </c>
      <c r="B14" s="4" t="s">
        <v>43</v>
      </c>
      <c r="C14" s="5" t="n">
        <v>-120870</v>
      </c>
      <c r="D14" s="5" t="n">
        <v>-956840</v>
      </c>
    </row>
    <row r="15" spans="1:4">
      <c r="A15" s="4" t="s">
        <v>561</v>
      </c>
      <c r="B15" s="4" t="s">
        <v>43</v>
      </c>
      <c r="C15" s="4" t="s">
        <v>562</v>
      </c>
      <c r="D15" s="4" t="s">
        <v>563</v>
      </c>
    </row>
    <row r="16" spans="1:4">
      <c r="A16" s="4" t="s">
        <v>564</v>
      </c>
      <c r="B16" s="5" t="n">
        <v>40049</v>
      </c>
      <c r="C16" s="5" t="n">
        <v>12845</v>
      </c>
      <c r="D16" s="5" t="n">
        <v>13632</v>
      </c>
    </row>
    <row r="17" spans="1:4">
      <c r="A17" s="4" t="s">
        <v>565</v>
      </c>
      <c r="B17" s="4" t="s">
        <v>566</v>
      </c>
      <c r="C17" s="4" t="s">
        <v>416</v>
      </c>
      <c r="D17" s="4" t="s">
        <v>567</v>
      </c>
    </row>
    <row r="18" spans="1:4">
      <c r="A18" s="4" t="s">
        <v>568</v>
      </c>
      <c r="B18" s="5" t="n">
        <v>5500214</v>
      </c>
      <c r="C18" s="5" t="n">
        <v>-6908066</v>
      </c>
      <c r="D18" s="5" t="n">
        <v>18892196</v>
      </c>
    </row>
    <row r="19" spans="1:4">
      <c r="A19" s="4" t="s">
        <v>569</v>
      </c>
      <c r="B19" s="4" t="s">
        <v>570</v>
      </c>
      <c r="C19" s="4" t="s">
        <v>571</v>
      </c>
      <c r="D19" s="4" t="s">
        <v>572</v>
      </c>
    </row>
    <row r="20" spans="1:4">
      <c r="A20" s="4" t="s">
        <v>573</v>
      </c>
      <c r="B20" s="4" t="s">
        <v>43</v>
      </c>
      <c r="C20" s="4" t="s">
        <v>43</v>
      </c>
      <c r="D20" s="4" t="s">
        <v>43</v>
      </c>
    </row>
    <row r="21" spans="1:4">
      <c r="A21" s="4" t="s">
        <v>574</v>
      </c>
      <c r="B21" s="4" t="s">
        <v>43</v>
      </c>
      <c r="C21" s="4" t="s">
        <v>43</v>
      </c>
      <c r="D21" s="4" t="s">
        <v>43</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575</v>
      </c>
      <c r="B1" s="2" t="s">
        <v>1</v>
      </c>
    </row>
    <row r="2" spans="1:4">
      <c r="B2" s="2" t="s">
        <v>2</v>
      </c>
      <c r="C2" s="2" t="s">
        <v>39</v>
      </c>
      <c r="D2" s="2" t="s">
        <v>77</v>
      </c>
    </row>
    <row r="3" spans="1:4">
      <c r="A3" s="4" t="s">
        <v>576</v>
      </c>
      <c r="B3" s="4" t="s">
        <v>577</v>
      </c>
    </row>
    <row r="4" spans="1:4">
      <c r="A4" s="4" t="s">
        <v>578</v>
      </c>
      <c r="B4" s="4" t="s">
        <v>248</v>
      </c>
      <c r="C4" s="4" t="s">
        <v>249</v>
      </c>
      <c r="D4" s="4" t="s">
        <v>249</v>
      </c>
    </row>
    <row r="5" spans="1:4">
      <c r="A5" s="4" t="s">
        <v>579</v>
      </c>
      <c r="B5" s="5" t="n">
        <v>46394528</v>
      </c>
      <c r="C5" s="5" t="n">
        <v>40894314</v>
      </c>
    </row>
    <row r="6" spans="1:4">
      <c r="A6" s="4" t="s">
        <v>580</v>
      </c>
      <c r="C6" s="5" t="n">
        <v>17900000</v>
      </c>
    </row>
    <row r="7" spans="1:4">
      <c r="A7" s="4" t="s">
        <v>581</v>
      </c>
      <c r="B7" s="6" t="n">
        <v>144500000</v>
      </c>
    </row>
    <row r="8" spans="1:4">
      <c r="A8" s="4" t="s">
        <v>582</v>
      </c>
      <c r="B8" s="6" t="n">
        <v>66800000</v>
      </c>
    </row>
    <row r="9" spans="1:4">
      <c r="A9" s="4" t="s">
        <v>583</v>
      </c>
    </row>
    <row r="10" spans="1:4">
      <c r="A10" s="4" t="s">
        <v>584</v>
      </c>
      <c r="B10" s="5" t="n">
        <v>1400000</v>
      </c>
    </row>
    <row r="11" spans="1:4">
      <c r="A11" s="4" t="s">
        <v>576</v>
      </c>
      <c r="B11" s="4" t="s">
        <v>585</v>
      </c>
    </row>
    <row r="12" spans="1:4">
      <c r="A12" s="4" t="s">
        <v>586</v>
      </c>
    </row>
    <row r="13" spans="1:4">
      <c r="A13" s="4" t="s">
        <v>584</v>
      </c>
      <c r="B13" s="5" t="n">
        <v>7500000</v>
      </c>
    </row>
    <row r="14" spans="1:4">
      <c r="A14" s="4" t="s">
        <v>576</v>
      </c>
      <c r="B14" s="4" t="s">
        <v>587</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65"/>
    <col customWidth="1" max="2" min="2" width="15"/>
    <col customWidth="1" max="3" min="3" width="16"/>
    <col customWidth="1" max="4" min="4" width="14"/>
    <col customWidth="1" max="5" min="5" width="14"/>
    <col customWidth="1" max="6" min="6" width="14"/>
  </cols>
  <sheetData>
    <row r="1" spans="1:6">
      <c r="A1" s="1" t="s">
        <v>588</v>
      </c>
      <c r="B1" s="2" t="s">
        <v>589</v>
      </c>
      <c r="C1" s="2" t="s">
        <v>1</v>
      </c>
    </row>
    <row r="2" spans="1:6">
      <c r="B2" s="2" t="s">
        <v>590</v>
      </c>
      <c r="C2" s="2" t="s">
        <v>2</v>
      </c>
      <c r="D2" s="2" t="s">
        <v>39</v>
      </c>
      <c r="E2" s="2" t="s">
        <v>77</v>
      </c>
      <c r="F2" s="2" t="s">
        <v>591</v>
      </c>
    </row>
    <row r="3" spans="1:6">
      <c r="A3" s="3" t="s">
        <v>592</v>
      </c>
    </row>
    <row r="4" spans="1:6">
      <c r="A4" s="4" t="s">
        <v>593</v>
      </c>
      <c r="C4" s="5" t="n">
        <v>16976237</v>
      </c>
      <c r="D4" s="5" t="n">
        <v>18789634</v>
      </c>
      <c r="E4" s="5" t="n">
        <v>16022667</v>
      </c>
    </row>
    <row r="5" spans="1:6">
      <c r="A5" s="4" t="s">
        <v>594</v>
      </c>
      <c r="C5" s="6" t="n">
        <v>2500000</v>
      </c>
    </row>
    <row r="6" spans="1:6">
      <c r="A6" s="4" t="s">
        <v>595</v>
      </c>
      <c r="C6" s="5" t="n">
        <v>1500000</v>
      </c>
    </row>
    <row r="7" spans="1:6">
      <c r="A7" s="4" t="s">
        <v>400</v>
      </c>
      <c r="C7" s="6" t="n">
        <v>530000</v>
      </c>
    </row>
    <row r="8" spans="1:6">
      <c r="A8" s="4" t="s">
        <v>596</v>
      </c>
      <c r="C8" s="6" t="n">
        <v>600000000</v>
      </c>
      <c r="D8" s="6" t="n">
        <v>400000000</v>
      </c>
    </row>
    <row r="9" spans="1:6">
      <c r="A9" s="4" t="s">
        <v>251</v>
      </c>
    </row>
    <row r="10" spans="1:6">
      <c r="A10" s="3" t="s">
        <v>592</v>
      </c>
    </row>
    <row r="11" spans="1:6">
      <c r="A11" s="4" t="s">
        <v>597</v>
      </c>
      <c r="C11" s="8" t="n">
        <v>0.43</v>
      </c>
    </row>
    <row r="12" spans="1:6">
      <c r="A12" s="4" t="s">
        <v>253</v>
      </c>
    </row>
    <row r="13" spans="1:6">
      <c r="A13" s="3" t="s">
        <v>592</v>
      </c>
    </row>
    <row r="14" spans="1:6">
      <c r="A14" s="4" t="s">
        <v>597</v>
      </c>
      <c r="C14" s="8" t="n">
        <v>0.58</v>
      </c>
    </row>
    <row r="15" spans="1:6">
      <c r="A15" s="4" t="s">
        <v>598</v>
      </c>
    </row>
    <row r="16" spans="1:6">
      <c r="A16" s="3" t="s">
        <v>592</v>
      </c>
    </row>
    <row r="17" spans="1:6">
      <c r="A17" s="4" t="s">
        <v>599</v>
      </c>
      <c r="B17" s="6" t="n">
        <v>924500</v>
      </c>
    </row>
    <row r="18" spans="1:6">
      <c r="A18" s="4" t="s">
        <v>593</v>
      </c>
      <c r="B18" s="5" t="n">
        <v>400000</v>
      </c>
    </row>
    <row r="19" spans="1:6">
      <c r="A19" s="4" t="s">
        <v>600</v>
      </c>
    </row>
    <row r="20" spans="1:6">
      <c r="A20" s="3" t="s">
        <v>592</v>
      </c>
    </row>
    <row r="21" spans="1:6">
      <c r="A21" s="4" t="s">
        <v>596</v>
      </c>
      <c r="F21" s="6" t="n">
        <v>22750000</v>
      </c>
    </row>
    <row r="22" spans="1:6">
      <c r="A22" s="4" t="s">
        <v>601</v>
      </c>
    </row>
    <row r="23" spans="1:6">
      <c r="A23" s="3" t="s">
        <v>592</v>
      </c>
    </row>
    <row r="24" spans="1:6">
      <c r="A24" s="4" t="s">
        <v>596</v>
      </c>
      <c r="F24" s="6" t="n">
        <v>400000000</v>
      </c>
    </row>
    <row r="25" spans="1:6">
      <c r="A25" s="4" t="s">
        <v>602</v>
      </c>
    </row>
    <row r="26" spans="1:6">
      <c r="A26" s="3" t="s">
        <v>592</v>
      </c>
    </row>
    <row r="27" spans="1:6">
      <c r="A27" s="4" t="s">
        <v>596</v>
      </c>
      <c r="F27" s="6" t="n">
        <v>600000000</v>
      </c>
    </row>
  </sheetData>
  <mergeCells count="2">
    <mergeCell ref="A1:A2"/>
    <mergeCell ref="C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72"/>
    <col customWidth="1" max="2" min="2" width="13"/>
    <col customWidth="1" max="3" min="3" width="27"/>
    <col customWidth="1" max="4" min="4" width="20"/>
    <col customWidth="1" max="5" min="5" width="13"/>
  </cols>
  <sheetData>
    <row r="1" spans="1:5">
      <c r="A1" s="1" t="s">
        <v>92</v>
      </c>
      <c r="B1" s="2" t="s">
        <v>93</v>
      </c>
      <c r="C1" s="2" t="s">
        <v>94</v>
      </c>
      <c r="D1" s="2" t="s">
        <v>95</v>
      </c>
      <c r="E1" s="2" t="s">
        <v>96</v>
      </c>
    </row>
    <row r="2" spans="1:5">
      <c r="A2" s="4" t="s">
        <v>97</v>
      </c>
      <c r="B2" s="5" t="n">
        <v>44067</v>
      </c>
      <c r="C2" s="5" t="n">
        <v>134160059</v>
      </c>
      <c r="D2" s="5" t="n">
        <v>-112230078</v>
      </c>
      <c r="E2" s="5" t="n">
        <v>21974048</v>
      </c>
    </row>
    <row r="3" spans="1:5">
      <c r="A3" s="4" t="s">
        <v>98</v>
      </c>
      <c r="B3" s="6" t="n">
        <v>44066541</v>
      </c>
    </row>
    <row r="4" spans="1:5">
      <c r="A4" s="4" t="s">
        <v>99</v>
      </c>
      <c r="B4" s="5" t="n">
        <v>82</v>
      </c>
      <c r="C4" s="6" t="n">
        <v>4297696</v>
      </c>
      <c r="E4" s="6" t="n">
        <v>4297778</v>
      </c>
    </row>
    <row r="5" spans="1:5">
      <c r="A5" s="4" t="s">
        <v>100</v>
      </c>
      <c r="B5" s="6" t="n">
        <v>81700</v>
      </c>
    </row>
    <row r="6" spans="1:5">
      <c r="A6" s="4" t="s">
        <v>101</v>
      </c>
      <c r="B6" s="5" t="n">
        <v>11504</v>
      </c>
      <c r="C6" s="6" t="n">
        <v>16011163</v>
      </c>
      <c r="E6" s="6" t="n">
        <v>16022667</v>
      </c>
    </row>
    <row r="7" spans="1:5">
      <c r="A7" s="4" t="s">
        <v>102</v>
      </c>
      <c r="B7" s="6" t="n">
        <v>11504427</v>
      </c>
    </row>
    <row r="8" spans="1:5">
      <c r="A8" s="4" t="s">
        <v>103</v>
      </c>
      <c r="B8" s="5" t="n">
        <v>23</v>
      </c>
      <c r="C8" s="6" t="n">
        <v>18082</v>
      </c>
      <c r="E8" s="6" t="n">
        <v>18105</v>
      </c>
    </row>
    <row r="9" spans="1:5">
      <c r="A9" s="4" t="s">
        <v>104</v>
      </c>
      <c r="B9" s="6" t="n">
        <v>23212</v>
      </c>
    </row>
    <row r="10" spans="1:5">
      <c r="A10" s="4" t="s">
        <v>105</v>
      </c>
      <c r="B10" s="5" t="n">
        <v>126</v>
      </c>
      <c r="C10" s="6" t="n">
        <v>-126</v>
      </c>
      <c r="E10" s="4" t="s">
        <v>43</v>
      </c>
    </row>
    <row r="11" spans="1:5">
      <c r="A11" s="4" t="s">
        <v>106</v>
      </c>
      <c r="B11" s="6" t="n">
        <v>125862</v>
      </c>
    </row>
    <row r="12" spans="1:5">
      <c r="A12" s="4" t="s">
        <v>107</v>
      </c>
      <c r="B12" s="4" t="s">
        <v>43</v>
      </c>
      <c r="C12" s="6" t="n">
        <v>17455</v>
      </c>
      <c r="E12" s="6" t="n">
        <v>17455</v>
      </c>
    </row>
    <row r="13" spans="1:5">
      <c r="A13" s="4" t="s">
        <v>89</v>
      </c>
      <c r="B13" s="4" t="s">
        <v>43</v>
      </c>
      <c r="C13" s="4" t="s">
        <v>43</v>
      </c>
      <c r="D13" s="6" t="n">
        <v>-24321724</v>
      </c>
      <c r="E13" s="6" t="n">
        <v>-24321724</v>
      </c>
    </row>
    <row r="14" spans="1:5">
      <c r="A14" s="4" t="s">
        <v>108</v>
      </c>
      <c r="B14" s="5" t="n">
        <v>55802</v>
      </c>
      <c r="C14" s="6" t="n">
        <v>154504329</v>
      </c>
      <c r="D14" s="6" t="n">
        <v>-136551802</v>
      </c>
      <c r="E14" s="6" t="n">
        <v>18008329</v>
      </c>
    </row>
    <row r="15" spans="1:5">
      <c r="A15" s="4" t="s">
        <v>109</v>
      </c>
      <c r="B15" s="6" t="n">
        <v>55801742</v>
      </c>
    </row>
    <row r="16" spans="1:5">
      <c r="A16" s="4" t="s">
        <v>99</v>
      </c>
      <c r="B16" s="5" t="n">
        <v>93</v>
      </c>
      <c r="C16" s="6" t="n">
        <v>3474282</v>
      </c>
      <c r="E16" s="6" t="n">
        <v>3474375</v>
      </c>
    </row>
    <row r="17" spans="1:5">
      <c r="A17" s="4" t="s">
        <v>100</v>
      </c>
      <c r="B17" s="6" t="n">
        <v>93385</v>
      </c>
    </row>
    <row r="18" spans="1:5">
      <c r="A18" s="4" t="s">
        <v>101</v>
      </c>
      <c r="B18" s="5" t="n">
        <v>24173</v>
      </c>
      <c r="C18" s="6" t="n">
        <v>18765461</v>
      </c>
      <c r="E18" s="6" t="n">
        <v>18789634</v>
      </c>
    </row>
    <row r="19" spans="1:5">
      <c r="A19" s="4" t="s">
        <v>102</v>
      </c>
      <c r="B19" s="6" t="n">
        <v>24172973</v>
      </c>
    </row>
    <row r="20" spans="1:5">
      <c r="A20" s="4" t="s">
        <v>105</v>
      </c>
      <c r="B20" s="5" t="n">
        <v>4</v>
      </c>
      <c r="C20" s="6" t="n">
        <v>-4</v>
      </c>
      <c r="E20" s="4" t="s">
        <v>43</v>
      </c>
    </row>
    <row r="21" spans="1:5">
      <c r="A21" s="4" t="s">
        <v>106</v>
      </c>
      <c r="B21" s="6" t="n">
        <v>4234</v>
      </c>
    </row>
    <row r="22" spans="1:5">
      <c r="A22" s="4" t="s">
        <v>89</v>
      </c>
      <c r="B22" s="4" t="s">
        <v>43</v>
      </c>
      <c r="C22" s="4" t="s">
        <v>43</v>
      </c>
      <c r="D22" s="6" t="n">
        <v>-26601235</v>
      </c>
      <c r="E22" s="6" t="n">
        <v>-26601235</v>
      </c>
    </row>
    <row r="23" spans="1:5">
      <c r="A23" s="4" t="s">
        <v>110</v>
      </c>
      <c r="B23" s="5" t="n">
        <v>80072</v>
      </c>
      <c r="C23" s="6" t="n">
        <v>176744068</v>
      </c>
      <c r="D23" s="6" t="n">
        <v>-163153037</v>
      </c>
      <c r="E23" s="6" t="n">
        <v>13671103</v>
      </c>
    </row>
    <row r="24" spans="1:5">
      <c r="A24" s="4" t="s">
        <v>111</v>
      </c>
      <c r="B24" s="6" t="n">
        <v>80072334</v>
      </c>
    </row>
    <row r="25" spans="1:5">
      <c r="A25" s="4" t="s">
        <v>112</v>
      </c>
      <c r="B25" s="4" t="s">
        <v>43</v>
      </c>
      <c r="C25" s="6" t="n">
        <v>66154</v>
      </c>
      <c r="D25" s="6" t="n">
        <v>-50238</v>
      </c>
      <c r="E25" s="6" t="n">
        <v>15916</v>
      </c>
    </row>
    <row r="26" spans="1:5">
      <c r="A26" s="4" t="s">
        <v>99</v>
      </c>
      <c r="B26" s="5" t="n">
        <v>157</v>
      </c>
      <c r="C26" s="6" t="n">
        <v>1798498</v>
      </c>
      <c r="E26" s="6" t="n">
        <v>1798655</v>
      </c>
    </row>
    <row r="27" spans="1:5">
      <c r="A27" s="4" t="s">
        <v>100</v>
      </c>
      <c r="B27" s="6" t="n">
        <v>156393</v>
      </c>
    </row>
    <row r="28" spans="1:5">
      <c r="A28" s="4" t="s">
        <v>101</v>
      </c>
      <c r="B28" s="5" t="n">
        <v>34614</v>
      </c>
      <c r="C28" s="6" t="n">
        <v>16941623</v>
      </c>
      <c r="E28" s="6" t="n">
        <v>16976237</v>
      </c>
    </row>
    <row r="29" spans="1:5">
      <c r="A29" s="4" t="s">
        <v>102</v>
      </c>
      <c r="B29" s="6" t="n">
        <v>34614448</v>
      </c>
    </row>
    <row r="30" spans="1:5">
      <c r="A30" s="4" t="s">
        <v>113</v>
      </c>
      <c r="B30" s="5" t="n">
        <v>853</v>
      </c>
      <c r="C30" s="6" t="n">
        <v>-853</v>
      </c>
    </row>
    <row r="31" spans="1:5">
      <c r="A31" s="4" t="s">
        <v>114</v>
      </c>
      <c r="B31" s="6" t="n">
        <v>852537</v>
      </c>
    </row>
    <row r="32" spans="1:5">
      <c r="A32" s="4" t="s">
        <v>105</v>
      </c>
      <c r="B32" s="5" t="n">
        <v>7</v>
      </c>
      <c r="C32" s="6" t="n">
        <v>4842</v>
      </c>
      <c r="E32" s="6" t="n">
        <v>4849</v>
      </c>
    </row>
    <row r="33" spans="1:5">
      <c r="A33" s="4" t="s">
        <v>106</v>
      </c>
      <c r="B33" s="6" t="n">
        <v>7332</v>
      </c>
    </row>
    <row r="34" spans="1:5">
      <c r="A34" s="4" t="s">
        <v>89</v>
      </c>
      <c r="B34" s="4" t="s">
        <v>43</v>
      </c>
      <c r="C34" s="4" t="s">
        <v>43</v>
      </c>
      <c r="D34" s="6" t="n">
        <v>-23653963</v>
      </c>
      <c r="E34" s="6" t="n">
        <v>-23653963</v>
      </c>
    </row>
    <row r="35" spans="1:5">
      <c r="A35" s="4" t="s">
        <v>115</v>
      </c>
      <c r="B35" s="5" t="n">
        <v>115703</v>
      </c>
      <c r="C35" s="5" t="n">
        <v>195554332</v>
      </c>
      <c r="D35" s="5" t="n">
        <v>-186857238</v>
      </c>
      <c r="E35" s="5" t="n">
        <v>8812797</v>
      </c>
    </row>
    <row r="36" spans="1:5">
      <c r="A36" s="4" t="s">
        <v>116</v>
      </c>
      <c r="B36" s="6" t="n">
        <v>11570304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v>
      </c>
      <c r="B1" s="2" t="s">
        <v>1</v>
      </c>
    </row>
    <row r="2" spans="1:4">
      <c r="B2" s="2" t="s">
        <v>2</v>
      </c>
      <c r="C2" s="2" t="s">
        <v>39</v>
      </c>
      <c r="D2" s="2" t="s">
        <v>77</v>
      </c>
    </row>
    <row r="3" spans="1:4">
      <c r="A3" s="3" t="s">
        <v>118</v>
      </c>
    </row>
    <row r="4" spans="1:4">
      <c r="A4" s="4" t="s">
        <v>89</v>
      </c>
      <c r="B4" s="5" t="n">
        <v>-23653963</v>
      </c>
      <c r="C4" s="5" t="n">
        <v>-26601235</v>
      </c>
      <c r="D4" s="5" t="n">
        <v>-24321724</v>
      </c>
    </row>
    <row r="5" spans="1:4">
      <c r="A5" s="3" t="s">
        <v>119</v>
      </c>
    </row>
    <row r="6" spans="1:4">
      <c r="A6" s="4" t="s">
        <v>120</v>
      </c>
      <c r="B6" s="6" t="n">
        <v>1798655</v>
      </c>
      <c r="C6" s="6" t="n">
        <v>3493731</v>
      </c>
      <c r="D6" s="6" t="n">
        <v>4297778</v>
      </c>
    </row>
    <row r="7" spans="1:4">
      <c r="A7" s="4" t="s">
        <v>121</v>
      </c>
      <c r="B7" s="6" t="n">
        <v>50721</v>
      </c>
      <c r="C7" s="6" t="n">
        <v>55938</v>
      </c>
      <c r="D7" s="6" t="n">
        <v>77523</v>
      </c>
    </row>
    <row r="8" spans="1:4">
      <c r="A8" s="4" t="s">
        <v>87</v>
      </c>
      <c r="B8" s="4" t="s">
        <v>43</v>
      </c>
      <c r="C8" s="6" t="n">
        <v>-304123</v>
      </c>
      <c r="D8" s="6" t="n">
        <v>-2530764</v>
      </c>
    </row>
    <row r="9" spans="1:4">
      <c r="A9" s="3" t="s">
        <v>122</v>
      </c>
    </row>
    <row r="10" spans="1:4">
      <c r="A10" s="4" t="s">
        <v>44</v>
      </c>
      <c r="B10" s="6" t="n">
        <v>100032</v>
      </c>
      <c r="C10" s="6" t="n">
        <v>1397129</v>
      </c>
      <c r="D10" s="6" t="n">
        <v>-1032988</v>
      </c>
    </row>
    <row r="11" spans="1:4">
      <c r="A11" s="3" t="s">
        <v>123</v>
      </c>
    </row>
    <row r="12" spans="1:4">
      <c r="A12" s="4" t="s">
        <v>51</v>
      </c>
      <c r="B12" s="6" t="n">
        <v>1133499</v>
      </c>
      <c r="C12" s="6" t="n">
        <v>405214</v>
      </c>
      <c r="D12" s="6" t="n">
        <v>2720938</v>
      </c>
    </row>
    <row r="13" spans="1:4">
      <c r="A13" s="4" t="s">
        <v>124</v>
      </c>
      <c r="B13" s="6" t="n">
        <v>-20571056</v>
      </c>
      <c r="C13" s="6" t="n">
        <v>-21553346</v>
      </c>
      <c r="D13" s="6" t="n">
        <v>-20789237</v>
      </c>
    </row>
    <row r="14" spans="1:4">
      <c r="A14" s="3" t="s">
        <v>125</v>
      </c>
    </row>
    <row r="15" spans="1:4">
      <c r="A15" s="4" t="s">
        <v>126</v>
      </c>
      <c r="B15" s="4" t="s">
        <v>43</v>
      </c>
      <c r="C15" s="4" t="s">
        <v>43</v>
      </c>
      <c r="D15" s="6" t="n">
        <v>-49859</v>
      </c>
    </row>
    <row r="16" spans="1:4">
      <c r="A16" s="4" t="s">
        <v>127</v>
      </c>
      <c r="B16" s="6" t="n">
        <v>-96092</v>
      </c>
      <c r="C16" s="6" t="n">
        <v>-24739</v>
      </c>
      <c r="D16" s="6" t="n">
        <v>-59960</v>
      </c>
    </row>
    <row r="17" spans="1:4">
      <c r="A17" s="4" t="s">
        <v>128</v>
      </c>
      <c r="B17" s="6" t="n">
        <v>-96092</v>
      </c>
      <c r="C17" s="6" t="n">
        <v>-24739</v>
      </c>
      <c r="D17" s="6" t="n">
        <v>-109819</v>
      </c>
    </row>
    <row r="18" spans="1:4">
      <c r="A18" s="3" t="s">
        <v>129</v>
      </c>
    </row>
    <row r="19" spans="1:4">
      <c r="A19" s="4" t="s">
        <v>130</v>
      </c>
      <c r="B19" s="4" t="s">
        <v>43</v>
      </c>
      <c r="C19" s="4" t="s">
        <v>43</v>
      </c>
      <c r="D19" s="6" t="n">
        <v>-265695</v>
      </c>
    </row>
    <row r="20" spans="1:4">
      <c r="A20" s="4" t="s">
        <v>131</v>
      </c>
      <c r="B20" s="6" t="n">
        <v>16976237</v>
      </c>
      <c r="C20" s="6" t="n">
        <v>18814634</v>
      </c>
      <c r="D20" s="6" t="n">
        <v>16022667</v>
      </c>
    </row>
    <row r="21" spans="1:4">
      <c r="A21" s="4" t="s">
        <v>132</v>
      </c>
      <c r="B21" s="4" t="s">
        <v>43</v>
      </c>
      <c r="C21" s="4" t="s">
        <v>43</v>
      </c>
      <c r="D21" s="6" t="n">
        <v>18105</v>
      </c>
    </row>
    <row r="22" spans="1:4">
      <c r="A22" s="4" t="s">
        <v>133</v>
      </c>
      <c r="B22" s="6" t="n">
        <v>4849</v>
      </c>
      <c r="C22" s="4" t="s">
        <v>43</v>
      </c>
      <c r="D22" s="4" t="s">
        <v>43</v>
      </c>
    </row>
    <row r="23" spans="1:4">
      <c r="A23" s="4" t="s">
        <v>134</v>
      </c>
      <c r="B23" s="6" t="n">
        <v>16981086</v>
      </c>
      <c r="C23" s="6" t="n">
        <v>18814634</v>
      </c>
      <c r="D23" s="6" t="n">
        <v>15775077</v>
      </c>
    </row>
    <row r="24" spans="1:4">
      <c r="A24" s="4" t="s">
        <v>135</v>
      </c>
      <c r="B24" s="6" t="n">
        <v>-3686062</v>
      </c>
      <c r="C24" s="6" t="n">
        <v>-2763451</v>
      </c>
      <c r="D24" s="6" t="n">
        <v>-5123979</v>
      </c>
    </row>
    <row r="25" spans="1:4">
      <c r="A25" s="4" t="s">
        <v>136</v>
      </c>
      <c r="B25" s="6" t="n">
        <v>17790576</v>
      </c>
      <c r="C25" s="6" t="n">
        <v>20554027</v>
      </c>
      <c r="D25" s="6" t="n">
        <v>25678006</v>
      </c>
    </row>
    <row r="26" spans="1:4">
      <c r="A26" s="4" t="s">
        <v>137</v>
      </c>
      <c r="B26" s="6" t="n">
        <v>14104514</v>
      </c>
      <c r="C26" s="6" t="n">
        <v>17790576</v>
      </c>
      <c r="D26" s="6" t="n">
        <v>20554027</v>
      </c>
    </row>
    <row r="27" spans="1:4">
      <c r="A27" s="3" t="s">
        <v>138</v>
      </c>
    </row>
    <row r="28" spans="1:4">
      <c r="A28" s="4" t="s">
        <v>139</v>
      </c>
      <c r="B28" s="4" t="s">
        <v>43</v>
      </c>
      <c r="C28" s="4" t="s">
        <v>43</v>
      </c>
      <c r="D28" s="6" t="n">
        <v>5007</v>
      </c>
    </row>
    <row r="29" spans="1:4">
      <c r="A29" s="4" t="s">
        <v>140</v>
      </c>
      <c r="B29" s="4" t="s">
        <v>43</v>
      </c>
      <c r="C29" s="4" t="s">
        <v>43</v>
      </c>
      <c r="D29" s="4" t="s">
        <v>43</v>
      </c>
    </row>
    <row r="30" spans="1:4">
      <c r="A30" s="3" t="s">
        <v>141</v>
      </c>
    </row>
    <row r="31" spans="1:4">
      <c r="A31" s="4" t="s">
        <v>142</v>
      </c>
      <c r="B31" s="4" t="s">
        <v>43</v>
      </c>
      <c r="C31" s="6" t="n">
        <v>25000</v>
      </c>
      <c r="D31" s="4" t="s">
        <v>43</v>
      </c>
    </row>
    <row r="32" spans="1:4">
      <c r="A32" s="4" t="s">
        <v>143</v>
      </c>
      <c r="B32" s="6" t="n">
        <v>276932</v>
      </c>
      <c r="C32" s="4" t="s">
        <v>43</v>
      </c>
      <c r="D32" s="4" t="s">
        <v>43</v>
      </c>
    </row>
    <row r="33" spans="1:4">
      <c r="A33" s="4" t="s">
        <v>144</v>
      </c>
      <c r="B33" s="6" t="n">
        <v>16078</v>
      </c>
      <c r="C33" s="4" t="s">
        <v>43</v>
      </c>
      <c r="D33" s="4" t="s">
        <v>43</v>
      </c>
    </row>
    <row r="34" spans="1:4">
      <c r="A34" s="4" t="s">
        <v>145</v>
      </c>
      <c r="B34" s="4" t="s">
        <v>43</v>
      </c>
      <c r="C34" s="4" t="s">
        <v>43</v>
      </c>
      <c r="D34" s="5" t="n">
        <v>1745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5T17:01:05Z</dcterms:created>
  <dcterms:modified xmlns:dcterms="http://purl.org/dc/terms/" xmlns:xsi="http://www.w3.org/2001/XMLSchema-instance" xsi:type="dcterms:W3CDTF">2019-03-15T17:01:05Z</dcterms:modified>
</cp:coreProperties>
</file>